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DIVESTITURE" sheetId="10" state="visible" r:id="rId10"/>
    <sheet xmlns:r="http://schemas.openxmlformats.org/officeDocument/2006/relationships" name="INFORMATION ON BUSINESS SEGMENT" sheetId="11" state="visible" r:id="rId11"/>
    <sheet xmlns:r="http://schemas.openxmlformats.org/officeDocument/2006/relationships" name="INVENTORIES, NET" sheetId="12" state="visible" r:id="rId12"/>
    <sheet xmlns:r="http://schemas.openxmlformats.org/officeDocument/2006/relationships" name="POSTRETIREMENT PLANS" sheetId="13" state="visible" r:id="rId13"/>
    <sheet xmlns:r="http://schemas.openxmlformats.org/officeDocument/2006/relationships" name="LEGAL PROCEEDINGS AND CONTINGEN"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OTHER" sheetId="17" state="visible" r:id="rId17"/>
    <sheet xmlns:r="http://schemas.openxmlformats.org/officeDocument/2006/relationships" name="OTHER (Policies)" sheetId="18" state="visible" r:id="rId18"/>
    <sheet xmlns:r="http://schemas.openxmlformats.org/officeDocument/2006/relationships" name="EARNINGS PER COMMON SHARE (Tabl" sheetId="19" state="visible" r:id="rId19"/>
    <sheet xmlns:r="http://schemas.openxmlformats.org/officeDocument/2006/relationships" name="DIVESTITURE (Tables)" sheetId="20" state="visible" r:id="rId20"/>
    <sheet xmlns:r="http://schemas.openxmlformats.org/officeDocument/2006/relationships" name="INFORMATION ON BUSINESS SEGME21" sheetId="21" state="visible" r:id="rId21"/>
    <sheet xmlns:r="http://schemas.openxmlformats.org/officeDocument/2006/relationships" name="INVENTORIES, NET (Tables)" sheetId="22" state="visible" r:id="rId22"/>
    <sheet xmlns:r="http://schemas.openxmlformats.org/officeDocument/2006/relationships" name="POSTRETIREMENT PLAN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BASIS OF PRESENTATION (Details)" sheetId="26" state="visible" r:id="rId26"/>
    <sheet xmlns:r="http://schemas.openxmlformats.org/officeDocument/2006/relationships" name="EARNINGS PER COMMON SHARE - Sch" sheetId="27" state="visible" r:id="rId27"/>
    <sheet xmlns:r="http://schemas.openxmlformats.org/officeDocument/2006/relationships" name="EARNINGS PER COMMON SHARE - Nar" sheetId="28" state="visible" r:id="rId28"/>
    <sheet xmlns:r="http://schemas.openxmlformats.org/officeDocument/2006/relationships" name="DIVESTITURE - Narrative (Detail" sheetId="29" state="visible" r:id="rId29"/>
    <sheet xmlns:r="http://schemas.openxmlformats.org/officeDocument/2006/relationships" name="DIVESTITURE - Schedule of Opera" sheetId="30" state="visible" r:id="rId30"/>
    <sheet xmlns:r="http://schemas.openxmlformats.org/officeDocument/2006/relationships" name="INFORMATION ON BUSINESS SEGME31" sheetId="31" state="visible" r:id="rId31"/>
    <sheet xmlns:r="http://schemas.openxmlformats.org/officeDocument/2006/relationships" name="INFORMATION ON BUSINESS SEGME32" sheetId="32" state="visible" r:id="rId32"/>
    <sheet xmlns:r="http://schemas.openxmlformats.org/officeDocument/2006/relationships" name="INFORMATION ON BUSINESS SEGME33" sheetId="33" state="visible" r:id="rId33"/>
    <sheet xmlns:r="http://schemas.openxmlformats.org/officeDocument/2006/relationships" name="INVENTORIES, NET (Details)" sheetId="34" state="visible" r:id="rId34"/>
    <sheet xmlns:r="http://schemas.openxmlformats.org/officeDocument/2006/relationships" name="POSTRETIREMENT PLANS - Schedule" sheetId="35" state="visible" r:id="rId35"/>
    <sheet xmlns:r="http://schemas.openxmlformats.org/officeDocument/2006/relationships" name="POSTRETIREMENT PLANS - Narrativ" sheetId="36" state="visible" r:id="rId36"/>
    <sheet xmlns:r="http://schemas.openxmlformats.org/officeDocument/2006/relationships" name="LEGAL PROCEEDINGS AND CONTING37"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STOCKHOLDERS' EQUITY - Repurcha" sheetId="40" state="visible" r:id="rId40"/>
    <sheet xmlns:r="http://schemas.openxmlformats.org/officeDocument/2006/relationships" name="STOCKHOLDERS' EQUITY - Dividend" sheetId="41" state="visible" r:id="rId41"/>
    <sheet xmlns:r="http://schemas.openxmlformats.org/officeDocument/2006/relationships" name="STOCKHOLDERS' EQUITY - Restrict" sheetId="42" state="visible" r:id="rId42"/>
    <sheet xmlns:r="http://schemas.openxmlformats.org/officeDocument/2006/relationships" name="STOCKHOLDERS' EQUITY - Schedule" sheetId="43" state="visible" r:id="rId43"/>
    <sheet xmlns:r="http://schemas.openxmlformats.org/officeDocument/2006/relationships" name="OTHER - Changes in Estimates (N" sheetId="44" state="visible" r:id="rId44"/>
    <sheet xmlns:r="http://schemas.openxmlformats.org/officeDocument/2006/relationships" name="OTHER - Restructuring Charges (" sheetId="45" state="visible" r:id="rId45"/>
    <sheet xmlns:r="http://schemas.openxmlformats.org/officeDocument/2006/relationships" name="OTHER - Equity Method Investee " sheetId="46" state="visible" r:id="rId46"/>
    <sheet xmlns:r="http://schemas.openxmlformats.org/officeDocument/2006/relationships" name="OTHER - Sales of Customer Recei" sheetId="47" state="visible" r:id="rId47"/>
    <sheet xmlns:r="http://schemas.openxmlformats.org/officeDocument/2006/relationships" name="OTHER - Revolving Credit Facili" sheetId="48" state="visible" r:id="rId48"/>
    <sheet xmlns:r="http://schemas.openxmlformats.org/officeDocument/2006/relationships" name="OTHER - Long-Term Debt (Narrati" sheetId="49" state="visible" r:id="rId49"/>
    <sheet xmlns:r="http://schemas.openxmlformats.org/officeDocument/2006/relationships" name="OTHER - Income Taxes (Narrative" sheetId="50" state="visible" r:id="rId50"/>
    <sheet xmlns:r="http://schemas.openxmlformats.org/officeDocument/2006/relationships" name="OTHER - Recent Accounting Prono" sheetId="51" state="visible" r:id="rId51"/>
  </sheets>
  <definedNames/>
  <calcPr calcId="124519" fullCalcOnLoad="1"/>
</workbook>
</file>

<file path=xl/sharedStrings.xml><?xml version="1.0" encoding="utf-8"?>
<sst xmlns="http://schemas.openxmlformats.org/spreadsheetml/2006/main" uniqueCount="469">
  <si>
    <t>Document and Entity Information</t>
  </si>
  <si>
    <t>9 Months Ended</t>
  </si>
  <si>
    <t>Sep. 24, 2017shares</t>
  </si>
  <si>
    <t>Document And Entity Information [Abstract]</t>
  </si>
  <si>
    <t>Entity Registrant Name</t>
  </si>
  <si>
    <t>LOCKHEED MARTIN CORP</t>
  </si>
  <si>
    <t>Trading Symbol</t>
  </si>
  <si>
    <t>LMT</t>
  </si>
  <si>
    <t>Entity Central Index Key</t>
  </si>
  <si>
    <t>Current Fiscal Year End Date</t>
  </si>
  <si>
    <t>--12-31</t>
  </si>
  <si>
    <t>Entity Filer Category</t>
  </si>
  <si>
    <t>Large Accelerated Filer</t>
  </si>
  <si>
    <t>Document Type</t>
  </si>
  <si>
    <t>10-Q</t>
  </si>
  <si>
    <t>Document Period End Date</t>
  </si>
  <si>
    <t>Sep. 24,
		2017</t>
  </si>
  <si>
    <t>Document Fiscal Year Focus</t>
  </si>
  <si>
    <t>Document Fiscal Period Focus (i.e. Q1,Q2,Q3,FY)</t>
  </si>
  <si>
    <t>Q3</t>
  </si>
  <si>
    <t>Amendment Flag</t>
  </si>
  <si>
    <t>false</t>
  </si>
  <si>
    <t>Entity Common Stock, Shares Outstanding</t>
  </si>
  <si>
    <t>Consolidated Statements of Earnings - USD ($) $ in Millions</t>
  </si>
  <si>
    <t>3 Months Ended</t>
  </si>
  <si>
    <t>Sep. 24, 2017</t>
  </si>
  <si>
    <t>Sep. 25, 2016</t>
  </si>
  <si>
    <t>Net sales</t>
  </si>
  <si>
    <t>Products</t>
  </si>
  <si>
    <t>Services</t>
  </si>
  <si>
    <t>Total net sales</t>
  </si>
  <si>
    <t>Cost of sales</t>
  </si>
  <si>
    <t>Severance charges</t>
  </si>
  <si>
    <t>Other unallocated, net</t>
  </si>
  <si>
    <t>Total cost of sales</t>
  </si>
  <si>
    <t>Gross profit</t>
  </si>
  <si>
    <t>Other income, net</t>
  </si>
  <si>
    <t>Operating profit</t>
  </si>
  <si>
    <t>Interest expense</t>
  </si>
  <si>
    <t>Other non-operating (expense) income, net</t>
  </si>
  <si>
    <t>Earnings from continuing operations before income taxes</t>
  </si>
  <si>
    <t>Income tax expense</t>
  </si>
  <si>
    <t>Net earnings from continuing operations</t>
  </si>
  <si>
    <t>Net earnings from discontinued operations</t>
  </si>
  <si>
    <t>Net earnings</t>
  </si>
  <si>
    <t>Basic</t>
  </si>
  <si>
    <t>Continuing operations (in dollars per share)</t>
  </si>
  <si>
    <t>Discontinued operations (in dollars per share)</t>
  </si>
  <si>
    <t>Basic earnings per common share (in dollars per share)</t>
  </si>
  <si>
    <t>Diluted</t>
  </si>
  <si>
    <t>Diluted earnings per common share (in dollars per share)</t>
  </si>
  <si>
    <t>Cash dividends paid per common share (in dollars per share)</t>
  </si>
  <si>
    <t>Consolidated Statements of Comprehensive Income - USD ($) $ in Millions</t>
  </si>
  <si>
    <t>Statement of Comprehensive Income [Abstract]</t>
  </si>
  <si>
    <t>Postretirement benefit plans</t>
  </si>
  <si>
    <t>Amounts reclassified from accumulated other comprehensive loss</t>
  </si>
  <si>
    <t>Reclassification from divestiture of IS&amp;GS</t>
  </si>
  <si>
    <t>Other comprehensive gain recognized during the period</t>
  </si>
  <si>
    <t>Other, net</t>
  </si>
  <si>
    <t>Other comprehensive income, net of tax</t>
  </si>
  <si>
    <t>Comprehensive income</t>
  </si>
  <si>
    <t>Consolidated Balance Sheets - USD ($) $ in Millions</t>
  </si>
  <si>
    <t>Dec. 31, 2016</t>
  </si>
  <si>
    <t>Current assets</t>
  </si>
  <si>
    <t>Cash and cash equivalents</t>
  </si>
  <si>
    <t>Receivables, net</t>
  </si>
  <si>
    <t>Inventories, net</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Statement of Financial Position [Abstract]</t>
  </si>
  <si>
    <t>Common stock, par value (in dollars per share)</t>
  </si>
  <si>
    <t>Consolidated Statements of Cash Flows - USD ($) $ in Millions</t>
  </si>
  <si>
    <t>Operating activities</t>
  </si>
  <si>
    <t>Adjustments to reconcile net earnings to net cash provided by operating activities</t>
  </si>
  <si>
    <t>Depreciation and amortization</t>
  </si>
  <si>
    <t>Stock-based compensation</t>
  </si>
  <si>
    <t>Gain on divestiture of IS&amp;GS business segment</t>
  </si>
  <si>
    <t>Gain on step acquisition of AWE</t>
  </si>
  <si>
    <t>Changes in assets and liabilities</t>
  </si>
  <si>
    <t>Income taxes</t>
  </si>
  <si>
    <t>Net cash provided by operating activities</t>
  </si>
  <si>
    <t>Investing activities</t>
  </si>
  <si>
    <t>Capital expenditures</t>
  </si>
  <si>
    <t>Net cash used for investing activities</t>
  </si>
  <si>
    <t>Financing activities</t>
  </si>
  <si>
    <t>Special cash payment from divestiture of IS&amp;GS business segment</t>
  </si>
  <si>
    <t>Repurchases of common stock</t>
  </si>
  <si>
    <t>Dividends paid</t>
  </si>
  <si>
    <t>Repayments of long-term debt</t>
  </si>
  <si>
    <t>Proceeds from stock option exercises</t>
  </si>
  <si>
    <t>Net cash used for financing activities</t>
  </si>
  <si>
    <t>Net chang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otal Stockholders’ Equity</t>
  </si>
  <si>
    <t>Noncontrolling Interests in Subsidiary</t>
  </si>
  <si>
    <t>Beginning Balance at Dec. 31, 2015</t>
  </si>
  <si>
    <t>Increase (Decrease) in Stockholders' Equity</t>
  </si>
  <si>
    <t>Shares tendered and retired in connection with divestiture of IS&amp;GS business segment</t>
  </si>
  <si>
    <t>Dividends declared</t>
  </si>
  <si>
    <t>Stock-based awards and ESOP activity</t>
  </si>
  <si>
    <t>Net increase in noncontrolling interests in subsidiary</t>
  </si>
  <si>
    <t>Ending Balance at Sep. 25, 2016</t>
  </si>
  <si>
    <t>Beginning Balance at Dec. 31, 2016</t>
  </si>
  <si>
    <t>Net decrease in noncontrolling interests in subsidiary</t>
  </si>
  <si>
    <t>Ending Balance at Sep. 24, 2017</t>
  </si>
  <si>
    <t>BASIS OF PRESENTATION</t>
  </si>
  <si>
    <t>Organization, Consolidation and Presentation of Financial Statements [Abstract]</t>
  </si>
  <si>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6 ( 2016 Form 10-K) filed with the SEC.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September 24 for the third quarter of 2017 and September 25 for the third quarter of 2016 , to align our financial closing with our business processes. The consolidated financial statements and tables of financial information included herein are labeled based on that convention. This practice only affects interim periods as our fiscal year ends on December 31. The discussion and presentation of the operating results of our business segments have been impacted by the following recent events. On August 16, 2016, we divested our former Information Systems &amp; Global Solutions (IS&amp;GS) business, which merged with Leidos Holdings, Inc. (Leidos) in a Reverse Morris Trust transaction. Accordingly, the operating results of the IS&amp;GS business for the quarter and nine months ended September 25, 2016 have been classified as discontinued operations in the consolidated statements of earnings. However, the cash flows of the IS&amp;GS business for the nine months ended September 25, 2016 have not been reclassified in our consolidated statement of cash flows as we retained the cash as part of the transaction. See “ Note 3 – Divestiture ” for additional information about the divestiture of the IS&amp;GS business. On August 24, 2016, we increased our ownership interest in the AWE Management Limited (AWE) joint venture from 33% to 51% , at which time we began consolidating AWE. Consequently, our operating results for the quarter and nine months ended September 24, 2017 include 100% of AWE’s sales and 51% of its operating profit. Prior to increasing our ownership interest, we accounted for our investment in AWE using the equity method of accounting. Under the equity method, we recognized only 33% of AWE’s earnings or losses and no sales. Accordingly, prior to August 24, 2016, the date we obtained control, we recorded 33% of AWE's net earnings in our operating results and subsequent to August 24, 2016, we recognized 100% of AWE's sales and 51% of its operating profit. Additionally, during the quarter and nine months ended September 25, 2016 , we recorded a gain of $104 million associated with obtaining control of AWE, which consisted of a $127 million pre-tax gain recognized in the operating results of our Space Systems business segment and $23 million of deferred tax liabilities recorded at our corporate office.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6 Form 10-K.</t>
  </si>
  <si>
    <t>EARNINGS PER COMMON SHARE</t>
  </si>
  <si>
    <t>Earnings Per Share [Abstract]</t>
  </si>
  <si>
    <t>EARNINGS PER COMMON SHARE The weighted average number of shares outstanding used to compute earnings per common share were as follows (in millions): Quarters Ended Nine Months Ended September 24, September 25, September 24, September 25, Weighted average common shares outstanding for basic computations 287.1 298.5 288.5 302.0 Weighted average dilutive effect of equity awards 2.9 3.6 2.8 3.9 Weighted average common shares outstanding for diluted computations 290.0 302.1 291.3 305.9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nine months ended September 24, 2017 or September 25, 2016 .</t>
  </si>
  <si>
    <t>DIVESTITURE</t>
  </si>
  <si>
    <t>Discontinued Operations and Disposal Groups [Abstract]</t>
  </si>
  <si>
    <t>DIVESTITURE Divestiture of the Information Systems &amp; Global Solutions Business On August 16, 2016, we divested our former IS&amp;GS business, which merged with Leidos, in a Reverse Morris Trust transaction (the Transaction). The Transaction was completed in a multi-step process pursuant to which we initially contributed the IS&amp;GS business to Abacus Innovations Corporation (Abacus), a wholly-owned subsidiary of Lockheed Martin created to facilitate the Transaction, and the common stock of Abacus was distributed to participating Lockheed Martin stockholders through an exchange offer. Under the terms of the exchange offer, Lockheed Martin stockholders had the option to exchange shares of Lockheed Martin common stock for shares of Abacus common stock. At the conclusion of the exchange offer, all shares of Abacus common stock were exchanged for 9,369,694 shares of Lockheed Martin common stock held by Lockheed Martin stockholders that elected to participate in the exchange. The shares of Lockheed Martin common stock that were exchanged and accepted were retired, reducing the number of shares of our common stock outstanding by approximately 3% . Following the exchange offer, Abacus merged with a subsidiary of Leidos, with Abacus continuing as the surviving corporation and a wholly-owned subsidiary of Leidos. As a result of the Transaction, we recognized a net gain of $1.2 billion in net earnings from discontinued operations during the quarter and nine months ended September 25, 2016 . The net gain represents the $2.5 billion fair value of the shares of Lockheed Martin common stock exchanged and retired as part of the exchange offer, plus a $1.8 billion one-time special cash payment received from Abacus, less the net book value of the IS&amp;GS business of about $3.0 billion at August 16, 2016 and other adjustments of about $100 million . The final gain is subject to certain post-closing adjustments, including final working capital, indemnification, and tax adjustments. The operating results of the IS&amp;GS business that have been reflected within net earnings from discontinued operations for the quarter and nine months ended September 25, 2016 are as follows (in millions): Quarter Nine Months Net sales $ 739 $ 3,410 Cost of sales (635 ) (2,953 ) Severance charges — (19 ) Gross profit 104 438 Other income, net 19 16 Operating profit 123 454 Earnings from discontinued operations before income taxes 123 454 Income tax expense (51 ) (168 ) Net gain on divestiture of discontinued operations 1,234 1,234 Net earnings from discontinued operations $ 1,306 $ 1,520 The operating results of the IS&amp;GS business reported as discontinued operations for the quarter and nine months ended September 25, 2016 are different than the results previously reported for our former IS&amp;GS business segment. Certain corporate overhead and pension costs that were historically allocated to and included in the operating results of IS&amp;GS during the quarter and nine months ended September 25, 2016 have been reclassified into unallocated items and included in the results of our continuing operations because they were not directly attributable to IS&amp;GS and we continue to incur these costs subsequent to the divestiture. The amount of corporate overhead costs previously included in the operating results of IS&amp;GS that have been reclassified to and included in our earnings from continuing operations were $17 million and $82 million during the quarter and nine months ended September 25, 2016 . These costs are included in the other unallocated, net line. Additionally, we retained all assets and obligations related to the pension benefits earned by former IS&amp;GS salaried employees through the date of the divestiture. We continue to incur the non-service portion of net pension costs (e.g., interest cost, actuarial gains and losses and expected return on plan assets) for these employees subsequent to the divestiture. The amount of the non-service pension costs previously included in the operating results of IS&amp;GS that have been reclassified to and included in our continuing operations were $11 million and $54 million during the quarter and nine months ended September 25, 2016 . These costs are included in the other unallocated, net line. Financial information related to cash flows generated by the IS&amp;GS business, such as depreciation and amortization, capital expenditures, and other non-cash items included in our consolidated statement of cash flows for the nine months ended September 25, 2016 were not significant. In connection with the Transaction, Lockheed Martin retained certain liabilities, including liabilities associated with the New York Metropolitan Transportation Authority and its Capital Construction Company (collectively, the MTA) litigation discussed in “ Note 7 – Legal Proceedings and Contingencies ,” and has indemnified Abacus and Leidos in connection with other liabilities associated with the IS&amp;GS business, including certain liabilities associated with ongoing investigations by the Department of Energy and the Department of Justice (DOJ) relating to the IS&amp;GS business's involvement in the Mission Support Alliance, LLC (MSA) joint venture that manages and operates the Hanford Nuclear site for the Department of Energy. The DOJ has issued a number of Civil Investigative Demands to MSA, Lockheed Martin and the subsidiary of Lockheed Martin that performed information technology services for MSA, as well as current and former employees of each of these entities, and is continuing its False Claims Act investigation into matters involving MSA and the IS&amp;GS business. The DOJ also is conducting a parallel criminal investigation. The investigations relate primarily to certain information technology services performed by a subsidiary of Lockheed Martin under a fixed price/fixed unit rate subcontract to MSA. In the event that the DOJ were to pursue a claim in connection with the ongoing MSA investigation, through the indemnification provisions agreed to as part of the Transaction, Lockheed Martin and Leidos have allocated liabilities between themselves.</t>
  </si>
  <si>
    <t>INFORMATION ON BUSINESS SEGMENTS</t>
  </si>
  <si>
    <t>Segment Reporting [Abstract]</t>
  </si>
  <si>
    <t>INFORMATION ON BUSINESS SEGMENTS We operate in four business segments: Aeronautics, Missiles and Fire Control (MFC), Rotary and Mission Systems (RMS) and Space Systems. We organize our business segments based on the nature of the products and services offered. The financial information in the following tables excludes businesses included in discontinued operations for all periods presented and includes the results of businesses we have acquired from their respective acquisition dates (see “ Note 1 – Basis of Presentation ”). Net sales of our business segments exclude intersegment sales as these activities are eliminated in consolidation. Under the equity method of accounting for nonconsolidated ventures and investments, we include our share of the operating profit related to these ventures in operating profit of our business segments as the operating activities of equity method investees are closely aligned with the operations of our business segments. United Launch Alliance (ULA), results of which are included in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and certain asset impairment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 Note 10 – Other ” (under the caption “Changes in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ummary operating results for each of our business segments were as follows (in millions): Quarters Ended Nine Months Ended September 24, September 25, September 24, September 25, Net sales Aeronautics $ 4,771 $ 4,188 $ 14,102 $ 12,362 Missiles and Fire Control 1,793 1,737 4,919 4,851 Rotary and Mission Systems 3,353 3,346 9,864 9,653 Space Systems 2,252 2,280 7,026 6,630 Total net sales $ 12,169 $ 11,551 $ 35,911 $ 33,496 Operating profit Aeronautics $ 517 $ 437 $ 1,503 $ 1,335 Missiles and Fire Control 270 289 757 763 Rotary and Mission Systems 244 247 606 678 Space Systems (a) 218 450 762 1,034 Total business segment operating profit 1,249 1,423 3,628 3,810 Unallocated items FAS/CAS pension adjustment FAS pension expense (342 ) (256 ) (1,030 ) (758 ) Less: CAS pension cost 562 482 1,686 1,430 FAS/CAS pension adjustment 220 226 656 672 Stock-based compensation (32 ) (28 ) (133 ) (124 ) Severance charges — — — (80 ) Other, net (b) (c) (9 ) (33 ) (89 ) (157 ) Total unallocated items 179 165 434 311 Total consolidated operating profit $ 1,428 $ 1,588 $ 4,062 $ 4,121 Intersegment sales Aeronautics $ 33 $ 30 $ 98 $ 105 Missiles and Fire Control 104 81 253 225 Rotary and Mission Systems 452 469 1,438 1,382 Space Systems 31 21 76 90 Total intersegment sales $ 620 $ 601 $ 1,865 $ 1,802 (a) On August 24, 2016, our ownership interest in the AWE joint venture increased from 33% to 51% and we were required to change our accounting for this investment from the equity method to consolidation. As a result of the increased ownership interest, we recognized a non-cash gain of $127 million at our Space Systems business segment, which increased net earnings from continuing operations by $104 million ( $0.34 per share) in the quarter and nine months ended September 25, 2016 . See “ Note 1 – Basis of Presentation ” for more information. (b) During the nine months ended September 24, 2017 , we recognized a $64 million charge, which represents our portion of a noncash asset impairment charge recorded by our equity method investee, Advanced Military Maintenance, Repair and Overhaul Center LLC (AMMROC). See “ Note 10 – Other ” (under the caption “Equity Method Investee Impairment”) for more information. (c) Includes $17 million and $82 million of corporate overhead costs incurred during the quarter and nine months ended September 25, 2016 that were previously allocated to our former IS&amp;GS business. See “ Note 3 – Divestiture ” for more information. Total assets for each of our business segments were as follows (in millions): September 24, December 31, Assets Aeronautics $ 7,918 $ 7,896 Missiles and Fire Control 4,510 4,000 Rotary and Mission Systems 18,500 18,367 Space Systems 5,425 5,250 Total business segment assets 36,353 35,513 Corporate assets (a) 12,593 12,293 Total assets $ 48,946 $ 47,806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6% and 25% of our total consolidated net sales for the quarter and nine months ended September 24, 2017 and 23% of our total consolidated net sales for both the quarter and nine months ended September 25, 2016 .</t>
  </si>
  <si>
    <t>INVENTORIES, NET</t>
  </si>
  <si>
    <t>Inventory Disclosure [Abstract]</t>
  </si>
  <si>
    <t xml:space="preserve">INVENTORIES, NET Inventories, net consisted of the following (in millions): September 24, December 31, Work-in-process, primarily related to long-term contracts and programs in progress $ 7,720 $ 7,864 Spare parts, used aircraft and general stock materials 798 833 Other inventories 767 719 Total inventories 9,285 9,416 Less: customer advances and progress payments (4,482 ) (4,746 ) Total inventories, net $ 4,803 $ 4,670 </t>
  </si>
  <si>
    <t>POSTRETIREMENT PLANS</t>
  </si>
  <si>
    <t>Retirement Benefits [Abstract]</t>
  </si>
  <si>
    <t>POSTRETIREMENT PLANS Our pretax net periodic benefit cost related to our qualified defined benefit pension plans and retiree medical and life insurance plans consisted of the following (in millions): Quarters Ended Nine Months Ended September 24, September 25, September 24, September 25, Qualified defined benefit pension plans Service cost $ 205 $ 208 $ 615 $ 615 Interest cost 452 465 1,357 1,396 Expected return on plan assets (602 ) (667 ) (1,806 ) (2,000 ) Recognized net actuarial losses 376 340 1,129 1,019 Amortization of prior service credits (89 ) (90 ) (265 ) (272 ) Total net periodic benefit cost $ 342 $ 256 $ 1,030 $ 758 Retiree medical and life insurance plans Service cost $ 5 $ 6 $ 15 $ 18 Interest cost 25 30 76 89 Expected return on plan assets (31 ) (34 ) (95 ) (103 ) Recognized net actuarial losses 4 8 14 25 Amortization of prior service costs 4 5 11 16 Total net periodic benefit cost $ 7 $ 15 $ 21 $ 45 The recognized net actuarial losses and amortization of net prior service (credits) costs in the table above, along with similar amounts related to our other postretirement benefit plans and 2016 IS&amp;GS reclassifications to discontinued operations ( $14 million and $41 million during the quarter and nine months ended September 24, 2017 and $8 million and $18 million for the quarter and nine months ended September 25, 2016 ), were reclassified from accumulated other comprehensive loss (AOCL) and recorded as a component of net periodic benefit cost for the periods presented. These costs totaled $309 million ( $200 million , net of tax) and $930 million ( $602 million , net of tax) during the quarter and nine months ended September 24, 2017 and $271 million ( $175 million , net of tax) and $806 million ( $521 million , net of tax) during the quarter and nine months ended September 25, 2016 , which were recorded on our consolidated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material contributions to our qualified defined benefit pension plans during the quarters and nine months ended September 24, 2017 and September 25, 2016 . Currently, we do not plan to make material contributions to our pension plans in 2017 , because none are required using current assumptions, including anticipated investment returns on plan assets.</t>
  </si>
  <si>
    <t>LEGAL PROCEEDINGS AND CONTINGENCIES</t>
  </si>
  <si>
    <t>Commitments and Contingencies Disclosure [Abstract]</t>
  </si>
  <si>
    <t>LEGAL PROCEEDINGS AND CONTINGENCIES We are a party to or have property subject to litigation and other proceedings that arise in the ordinary course of our business, including matters arising under provisions relating to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Aircraft Corporation (Sikorsky), we assumed the defense of and any potential liability for the following civil False Claims Act lawsuit. In October 2014, the U.S. Government filed a complaint in intervention in the U.S. District Court for the Eastern District of Wisconsin in a lawsuit brought by qui tam relator Mary Patzer, a former Derco Aerospace (Derco) employee. The Government alleged that Sikorsky and two of its wholly-owned subsidiaries, Derco and Sikorsky Support Services, Inc. (SSSI), violated the civil False Claims Act in connection with a contract that the U.S. Navy awarded to SSSI in June 2006 to support the Navy’s T-34 and T-44 fixed-wing turboprop training aircraft. SSSI subcontracted with Derco primarily to procure and manage the spare parts for the training aircraft. The Government alleges that SSSI overbilled the Navy on the contract because Derco used prohibited cost-plus-percentage-of-cost pricing to add profit and overhead costs as a percentage of the price of the spare parts that Derco procured and then sold to SSSI. The Government also claims that SSSI submitted false Certificates of Final Indirect Costs in the years 2006 through 2012. The Government’s complaint asserts numerous claims for violations of the False Claims Act, breach of contract and unjust enrichment. On March 16, 2017, the U.S. Government filed a notice of partial intervention in a lawsuit also pending in the U.S. District Court for the Eastern District of Wisconsin brought by qui tam relator Peter Cimma, a former SSSI employee, against Sikorsky, SSSI and Derco. On May 26, 2017, the Government filed its complaint in intervention, alleging claims against SSSI and Derco under the False Claims Act, Anti-Kickback Act, Truth-in-Negotiations Act, and common law. The Government declined to intervene in Cimma’s allegations against Sikorsky. The Government’s claims against SSSI and Derco rely on many of the same facts and legal elements as in its Patzer complaint, but for a later contract and time period, and add purported violations of the Anti-Kickback Act based on Derco’s allowing SSSI to take a chargeback against Derco’s monthly invoice in exchange for the “highly favorable” pricing arrangement. The Government has indicated that it intends to amend its complaint in Patzer to add claims under the False Claims Act and Anti-Kickback Act related to the chargeback. The Government currently seeks damages in these lawsuits of approximately $52 million , subject to trebling, plus statutory penalties. We believe that we have legal and factual defenses to the Government’s claims. Although we continue to evaluate our liability and exposure, we do not currently believe that it is probable that we will incur a material loss. If, contrary to our expectations, the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April 24, 2009, we filed a declaratory judgment action against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 of which $241 million was paid to us, and that the MTA is seeking damages of approximately $190 million .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Environmental Matters We are involved in proceedings and potential proceedings relating to soil, sediment, surface water and groundwater contamination, disposal of hazardous waste and other environmental matters at several of our current or former facilities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ally evaluate the recoverability of our environmental receivables by assessing, among other factors, U.S. Government regulations, our U.S. Government business base and contract mix, our history of receiving reimbursement of such costs, and efforts by some U.S. Government representatives to limit such reimbursement. We include the portion of those environmental costs expected to be allocated to our non-U.S. Government contracts, or that is determined to not be recoverable under U.S. Government contracts, in our cost of sales at the time the liability is established. At September 24, 2017 and December 31, 2016 , the aggregate amount of liabilities recorded relative to environmental matters was $952 million and $1.0 billion , most of which are recorded in other noncurrent liabilities on our consolidated balance sheets. We have recorded receivables totaling $825 million and $870 million at September 24, 2017 and December 31, 2016 ,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contribution to site cleanup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and New York,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Recently, this standard was successfully challenged by the California Manufacturers and Technology Association (CMTA) for failure to conduct the required economic feasibility analysis. In response to the court's ruling, the State Water Resources Control Board (State Board) withdrew the hexavalent chromium standard from the published regulations, leaving only the 50 ppb standard for total chromium. The State Board has indicated it will work to re-establish a hexavalent chromium standard. If the standard for hexavalent chromium is re-established at 10 ppb or above, it will not have a material impact on our existing remediation costs in California. Further, the U.S. Environmental Protection Agency (U.S. EPA) is considering whether to regulate hexavalent chromium. California is also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 Letters of Credit, Surety Bonds and Third-Party Guarantees We have entered into standby letters of credit and surety bonds issued on our behalf by financial institutions, and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3 billion and $3.7 billion at September 24, 2017 and December 31, 2016 . Third-party guarantees do not include guarantees of subsidiaries and other consolidated entities. At September 24, 2017 and December 31, 2016 , third-party guarantees totaled $726 million and $709 million , of which approximately 60% and 56%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In determining our exposures, we evaluate the reputation, technical capabilities and credit quality of our current and former venture partners. There were no material amounts recorded in our consolidated financial statements related to third-party guarantees. United Launch Alliance In connection with our 50% ownership interest of ULA, we and The Boeing Company (Boeing) are required to provide ULA an additional capital contribution if ULA is unable to make required payments under its inventory supply agreement with Boeing. As of September 24, 2017 , ULA’s total remaining obligation to Boeing under the inventory supply agreement was $120 million .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September 24, 2017 , and that it will not be necessary to make payments under the cross-indemnities or guarantees.</t>
  </si>
  <si>
    <t>FAIR VALUE MEASUREMENTS</t>
  </si>
  <si>
    <t>Fair Value Disclosures [Abstract]</t>
  </si>
  <si>
    <t>FAIR VALUE MEASUREMENTS Assets and liabilities measured and recorded at fair value on a recurring basis consisted of the following (in millions): September 24, 2017 December 31, 2016 Total Level 1 Level 2 Total Level 1 Level 2 Assets Equity securities $ 47 $ 47 $ — $ 79 $ 79 $ — Mutual funds 858 858 — 856 856 — U.S. Government securities 110 — 110 113 — 113 Other securities 176 — 176 151 — 151 Derivatives 28 — 28 27 — 27 Liabilities Derivatives 105 — 105 85 — 85 Assets measured at NAV Other commingled funds 18 — Substantially all assets measured at fair value, other than derivatives, represent investments classified as trading securities held in a separate trust to fund certain of our non-qualified deferred compensation plans and are recorded in other noncurrent assets on our consolidated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nine months ended September 24, 2017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September 24, 2017 and December 31, 2016 was $1.2 billion and the fair value was not significant. The aggregate notional amount of our outstanding foreign currency hedges at September 24, 2017 and December 31, 2016 was $4.4 billion and $4.0 billion and the fair value was not significant. Derivative instruments did not have a material impact on net earnings and comprehensive income during the quarters and nine months ended September 24, 2017 and September 25, 2016 .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6 billion and $16.2 billion at September 24, 2017 and December 31, 2016 . The outstanding principal amount was $15.5 billion and $15.3 billion , excluding unamortized discounts and issuance costs of $1.2 billion and $1.0 billion at September 24, 2017 and December 31, 2016 . The estimated fair values of our outstanding debt were determined based on quoted prices for similar instruments in active markets (Level 2).</t>
  </si>
  <si>
    <t>STOCKHOLDERS' EQUITY</t>
  </si>
  <si>
    <t>Equity [Abstract]</t>
  </si>
  <si>
    <t>STOCKHOLDERS’ EQUITY Repurchases of Common Stock During the nine months ended September 24, 2017 , we repurchased 5.4 million shares of our common stock for $1.5 billion . The total remaining authorization for future common share repurchases under our share repurchase program was $2.0 billion as of September 24, 2017 . On September 28, 2017, subsequent to the end of our third quarter, our Board of Directors authorized a $2.0 billion increase to the program.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made under our share repurchase program, additional paid-in capital was reduced to zero , with the remainder of the excess purchase price over par value of $1.2 billion and $1.0 billion recorded as a reduction of retained earnings during the nine months ended September 24, 2017 and September 25, 2016 , respectively. Dividends We declared cash dividends totaling $1.6 billion ( $5.46 per share) and $2.1 billion ( $6.77 per share) during the nine months ended September 24, 2017 and September 25, 2016 . Dividends declared in 2016 includes our fourth quarter dividend of $537 million ( $1.82 per share), which was declared during the quarter ended September 25, 2016 and paid in the fourth quarter of 2016. On September 28, 2017, subsequent to the end of our third quarter, we increased our quarterly dividend rate by 10% , or $0.18 per share, to $2.00 per share, and we declared our fourth quarter dividend. Restricted Stock Unit Grants During the quarter ended September 24, 2017 , there were no significant grants of RSUs. During the nine months ended September 24, 2017 , we granted certain employees approximately 0.5 million RSUs with a grant date fair value of $254.53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Benefit Plans Other, net AOCL Balance at December 31, 2016 $ (11,981 ) $ (121 ) $ (12,102 ) Other comprehensive income before reclassifications 3 123 126 Amounts reclassified from AOCL Recognition of net actuarial losses (a) 774 — 774 Amortization of net prior service credits (a) (172 ) — (172 ) Other — 14 14 Total reclassified from AOCL 602 14 616 Total other comprehensive income 605 137 742 Balance at September 24, 2017 $ (11,376 ) $ 16 $ (11,360 ) Balance at December 31, 2015 $ (11,314 ) $ (130 ) $ (11,444 ) Other comprehensive loss before reclassifications — (46 ) (46 ) Amounts reclassified from AOCL Recognition of net actuarial losses (a) 703 — 703 Amortization of net prior service credits (a) (182 ) — (182 ) Recognition of net prior service credits from divestiture of IS&amp;GS (b) (134 ) — (134 ) Other — 112 112 Total reclassified from AOCL 387 112 499 Total other comprehensive income 387 66 453 Balance at September 25, 2016 $ (10,927 ) $ (64 ) $ (10,991 ) (a) Reclassifications from AOCL related to our postretirement benefit plans were recorded as a component of net periodic benefit cost for each period presented (see “ Note 6 – Postretirement Plans ”). These amounts include $200 million and $175 million , net of tax, for the quarters ended September 24, 2017 and September 25, 2016 , which are comprised of the recognition of net actuarial losses of $258 million and $234 million for the quarters ended September 24, 2017 and September 25, 2016 and the amortization of net prior service credits of $(58) million and $(59) million for the quarters ended September 24, 2017 and September 25, 2016 . (b) Associated with the divestiture of the IS&amp;GS business and included in net gain on divestiture of discontinued operations.</t>
  </si>
  <si>
    <t>OTHER</t>
  </si>
  <si>
    <t>Accounting Policies [Abstract]</t>
  </si>
  <si>
    <t>OTHER Changes in Estimate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Segment operating profit and items such as risk retirements, reductions of profit booking rates or other matters are presented net of state income taxes. As previously disclosed, we have a program, EADGE-T, to design, integrate, and install an air missile defense command, control, communications, computers – intelligence (C4I) systems for an international customer that has experienced performance matters and for which we have periodically accrued reserves. During the first quarter of 2017, we revised our estimated costs to complete EADGE-T as a consequence of ongoing performance matters and recorded an additional charge of $120 million ( $74 million or $0.25 per share, after tax) at our RMS business segment. As of September 24, 2017 , cumulative losses, including reserves, remained at approximately $260 million on this program. We are continuing to monitor the viability of the program and the available options and could record additional charges in future periods. However, based on the reserves already accrued and our current estimate of the costs to complete the program, at this time we do not anticipate that additional charges, if any, would be material. We have certain commercial satellite programs at our Space Systems business segment, where we have experienced performance matters related to the development and integration of the enhanced and modernized A2100 satellite platform. These commercial programs represent the development of new satellite technology to enhance the A2100’s power, propulsion and electronics, among other items, which is expected to benefit other commercial and government satellite programs. We have periodically revised our estimated costs to complete these programs. As previously reported, we recorded cumulative losses of approximately $260 million through June 25, 2017, including approximately $90 million recorded during the six months ended June 25, 2017. While the loss reflected our estimated total losses on the programs at that time, we continue to monitor any changes to the scope and estimated costs of these programs and may have to record additional loss reserves in future periods, which could be material to our operating results. Our consolidated net adjustments not related to volume, including net profit booking rate adjustments and other matters, net of state income taxes, increased segment operating profit by approximately $330 million and $1.1 billion in the quarter and nine months ended September 24, 2017 and $405 million and $1.1 billion in the quarter and nine months ended September 25, 2016 . These adjustments increased net earnings by approximately $214 million ( $0.74 per share) and $718 million ( $2.46 per share) in the quarter and nine months ended September 24, 2017 and $265 million ( $0.88 per share) and $730 million ( $2.39 per share) in the quarter and nine months ended September 25, 2016 . Restructuring Charges During the first quarter of 2016, we recorded severance charges totaling approximately $80 million related to our Aeronautics business segment. The charges consisted of severance costs associated with the planned elimination of certain positions through either voluntary or involuntary actions. Upon separation, terminated employees received lump-sum severance payments primarily based on years of service. As of the end of the first quarter of 2017, we had substantially paid the severance cost associated with these actions. Equity Method Investee Impairment During the nine months ended September 24, 2017 , equity earnings included a charge recorded in the first quarter of approximately $64 million ( $40 million or $0.14 per share, after tax), which represented our portion of a noncash asset impairment related to certain long-lived assets held by our equity method investee, AMMROC. We are continuing to monitor this investment. It is possible that we may have to record our portion of additional charges should their business continue to experience performance issues, which could adversely affect our business, financial condition and results of operations. Sales of Customer Receivables On occasion, our customers may seek deferred payment terms to purchase our products. In connection with these transactions, we may enter into arrangements for the non-recourse sale of customer receivables to unrelated third–party financial institutions. For accounting purposes, these transactions are treated as a sale of receivables and the sale proceeds from the financial institutions are reflected in our operating cash flows on the statement of cash flows. During the quarter and nine months ended September 24, 2017 , we sold approximately $146 million and $511 million of customer receivables. There were no gains or losses related to sales of these receivables. Revolving Credit Facility Extension In October 2017, our $2.5 billion revolving credit facility (the 5 -year Facility) was amended to extend its expiration date by one year from October 9, 2021 to October 9, 2022 . Long-Term Debt In September 2017, we issued notes totaling approximately $1.6 billion with a fixed interest rate of 4.09% maturing in September 2052 (the New Notes) in exchange for outstanding notes totaling approximately $1.4 billion with fixed interest rates ranging from 4.70% to 8.50% maturing 2029 to 2046 (the Old Notes). In connection with the exchange of principal, we paid a premium of $237 million , substantially all of which was in the form of New Notes. This premium will be amortized as additional interest expense over the term of the New Notes using the effective interest method. We may, at our option, redeem some or all of the New Notes at any time by paying the principal amount of notes being redeemed plus a make-whole premium and accrued and unpaid interest. Interest on the New Notes is payable on March 15 and September 15 of each year, beginning on March 15, 2018. The New Notes are unsecured senior obligations and rank equally in right of payment with all of our existing and future unsecured and unsubordinated indebtedness. In September 2016, we repaid $500 million of long-term notes with a fixed interest rate of 2.13% according to their scheduled maturities. In May 2016, we repaid $452 million of long-term notes with a fixed interest rate of 7.65% according to their scheduled maturities. We also had related variable interest rate swaps with a notional amount of $450 million mature, which did not have a significant impact on net earnings or comprehensive income. Income Taxes Our effective income tax rates were 25.4% and 26.1% for the quarter and nine months ended September 24, 2017 , and 23.7% and 23.1% for the quarter and nine months ended September 25, 2016 . The rates for both periods benefited from tax deductions for U.S. manufacturing activities, dividends paid to our defined contribution plans with an employee stock ownership plan feature, tax deductions for employee equity awards, and the research and development tax credit. The rates in the quarter and nine months ended September 25, 2016 also benefited from the nontaxable gain recorded in connection with the increase in AWE ownership. Recent Accounting Pronouncements In May 2014, the FASB issued ASU No. 2014-09, Revenue from Contracts with Customers, as amended (Topic 606) (commonly referred to as ASC 606), which will change the way we recognize revenue and significantly expand the disclosure requirements for revenue arrangements. We will adopt the requirements of the new standard on the effective date of January 1, 2018 using the full retrospective transition method, whereby ASC 606 will be applied to each prior year presented and the cumulative effect of applying ASC 606 will be recognized at January 1, 2016, the beginning of the earliest year presented. As ASC 606 supersedes substantially all existing revenue guidance affecting us under current GAAP, it will impact revenue and cost recognition across all of our business segments, as well as our business processes and our information technology systems. We do not expect our adoption of ASC 606 to impact our cash flows. We commenced our evaluation of the impact of ASC 606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current GAAP and ASC 606 and assess the internal control structure in order to adopt ASC 606 on January 1, 2018. We have periodically briefed our Audit Committee on our progress made towards adoption. We currently recognize the majority of our revenue using the percentage-of-completion method of accounting, whereby revenue is recognized as we progress on the contract. For contracts with a significant amount of development and/or requiring the delivery of a minimal number of units, revenue and profit are recognized using the percentage-of-completion cost-to-cost method to measure progress. For example, we use this method at our Aeronautics business segment for the F-35 program; at our MFC business segment for the THAAD program; at our RMS business segment for the Littoral Combat Ship and Aegis Combat System programs; and at our Space Systems business segment for government satellite programs. For contracts that require us to produce a substantial number of similar items without a significant level of development, we currently record revenue and profit using the percentage-of-completion units-of-delivery method as the basis for measuring progress on the contract. For example, we use this method in Aeronautics for the C-130J and C-5 programs; in MFC for tactical missile programs (e.g., Hellfire, JASSM), PAC-3 programs and fire control programs (e.g., LANTIRN ® , Sniper ® ); in RMS for Black Hawk and Seahawk helicopter programs; and in Space Systems for commercial satellite programs. For contracts to provide services to the U.S. Government, revenue is generally recorded using the percentage-of-completion cost-to-cost method. Under ASC 606, revenue will be recognized as the customer obtains control of the goods and services promised in the contract (i.e., performance obligations). Given the nature of our products and terms and conditions in our contracts, in particular those with the U.S. Government (including foreign military sales (FMS) contracts), the customer obtains control as we perform work under the contract. Therefore, we expect to recognize revenue over time for substantially all of our contracts using a method similar to our current percentage-of-completion cost-to-cost method. Accordingly, adoption of ASC 606 will primarily impact our contracts where revenue is currently recognized using the percentage-of-completion units-of-delivery method. As a result, we anticipate recognizing revenue for these contracts earlier in the performance period as we incur costs, as opposed to when units are delivered. We may also have more performance obligations in our contracts under ASC 606, which may impact the timing of recording sales and operating profit, including those where sales recognition is deferred pending the incurrence of costs. Backlog will also be impacted upon our adoption to reflect these changes and the requirements of ASC 606. During the third quarter of 2017, we completed our preliminary assessment of the cumulative effect of adopting ASC 606 on our December 31, 2015 balance sheet using the full retrospective transition method. The adoption resulted in a decrease in inventories, an increase in billed receivables, contract assets (i.e., unbilled receivables) and contract liabilities (i.e., customer advances and amounts in excess of costs incurred) to primarily reflect the impact of converting contracts currently applying the units-of-delivery method to the cost-to-cost method for recognizing revenue and profits. We expect the net impact of these reclassifications to increase both our current assets and current liabilities by approximately 2% . In addition, we completed our preliminary assessment of adopting ASC 606 on our fiscal year 2016 operating results during the third quarter of 2017. We expect the adoption of ASC 606 to increase our 2016 net sales by approximately less than 1% and decrease our operating profit and net earnings from continuing operations each by approximately less than 2% . The impact of adopting ASC 606 on our 2016 operating results may not be indicative of the adoption impacts in future periods or of our operating performance. We will continue our evaluation of ASC 606, including any new interpretations, through the date of adoption. In August 2017, the FASB issued ASU No. 2017-12, Derivatives and Hedging (Topic 815) , which eliminates the requirement to separately measure and report hedge ineffectiveness. The guidance is effective for fiscal years beginning after December 15, 2018, with early adoption permitted. We do not expect a significant impact to our consolidated assets and liabilities, net earnings, or cash flows as a result of adopting this new standard. We plan to adopt the new standard January 1, 2019. In March 2017, the FASB issued ASU No. 2017-07, Compensation-Retirement Benefits (Topic 715) , which changes the income statement presentation of certain components of net periodic benefit cost related to defined benefit pension and other postretirement benefit plans. Currently, we record all components of net periodic benefit costs in operating profit as part of cost of sales. Under ASU 2017-07, we will be required to record only the service component of net periodic benefit cost in operating profit and the non-service components of net periodic benefit cost (i.e., interest cost, expected return on plan assets, amortization of prior service cost or credits, and net actuarial gains or losses) as part of non-operating income. We plan to adopt the requirements of ASU 2017-07 on January 1, 2018 using the retrospective transition method. We expect the adoption of ASU 2017-07 to result in an increase to consolidated operating profit of $471 million and $846 million for 2016 and 2017, respectively, and a corresponding decrease in non-operating income for each year. We do not expect any impact to our business segment operating profit, our consolidated net earnings, or cash flows as a result of adopting ASU 2017-07. In January 2017, the FASB issued ASU No. 2017-04, Intangibles-Goodwill and Other (Topic 350) , which eliminates the requirement to compare the implied fair value of reporting unit goodwill with the carrying amount of that goodwill (i.e., commonly referred to as Step 2) from the current goodwill impairment test. The new standard does not change how a goodwill impairment is identified. We will continue to perform our quantitative and qualitative goodwill impairment test by comparing the fair value of each reporting unit to its carrying amount, but if we are required to recognize a goodwill impairment charge, under the new standard the amount of the charge will be calculated by subtracting the reporting unit’s fair value from its carrying amount. Under the current standard, if we are required to recognize a goodwill impairment charge, Step 2 requires us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We elected to adopt the new standard for future goodwill impairment tests at the beginning of the third quarter of 2017, because it significantly simplifies the evaluation of goodwill for impairment. See “Management’s Discussion and Analysis of Financial Condition and Results of Operations” (under the caption "Critical Accounting Policies") for additional information. The impact of the new standard will depend on the outcomes of future goodwill impairment tests. In February 2016, the FASB issued ASU No. 2016-02, Leases (Topic 842) , which requires the recognition of lease assets and lease liabilities on the balance sheet and disclosure of key information about leasing arrangements for both lessees and lessors. The new standard is effective January 1, 2019 for public companies, with early adoption permitted. The new standard will be applied using a modified retrospective approach to the beginning of the earliest period presented in the financial statements. We are continuing to evaluate the expected impact to our consolidated financial statements and related disclosures. We plan to adopt the new standard effective January 1, 2019.</t>
  </si>
  <si>
    <t>OTHER (Policies)</t>
  </si>
  <si>
    <t>Earnings Per Share Computation</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nine months ended September 24, 2017 or September 25, 2016 .</t>
  </si>
  <si>
    <t>Changes in Estimates</t>
  </si>
  <si>
    <t xml:space="preserve">Changes in Estimate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Segment operating profit and items such as risk retirements, reductions of profit booking rates or other matters are presented net of state income taxes. </t>
  </si>
  <si>
    <t>Recent Accounting Pronouncements</t>
  </si>
  <si>
    <t xml:space="preserve">Recent Accounting Pronouncements In May 2014, the FASB issued ASU No. 2014-09, Revenue from Contracts with Customers, as amended (Topic 606) (commonly referred to as ASC 606), which will change the way we recognize revenue and significantly expand the disclosure requirements for revenue arrangements. We will adopt the requirements of the new standard on the effective date of January 1, 2018 using the full retrospective transition method, whereby ASC 606 will be applied to each prior year presented and the cumulative effect of applying ASC 606 will be recognized at January 1, 2016, the beginning of the earliest year presented. As ASC 606 supersedes substantially all existing revenue guidance affecting us under current GAAP, it will impact revenue and cost recognition across all of our business segments, as well as our business processes and our information technology systems. We do not expect our adoption of ASC 606 to impact our cash flows. We commenced our evaluation of the impact of ASC 606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current GAAP and ASC 606 and assess the internal control structure in order to adopt ASC 606 on January 1, 2018. We have periodically briefed our Audit Committee on our progress made towards adoption. We currently recognize the majority of our revenue using the percentage-of-completion method of accounting, whereby revenue is recognized as we progress on the contract. For contracts with a significant amount of development and/or requiring the delivery of a minimal number of units, revenue and profit are recognized using the percentage-of-completion cost-to-cost method to measure progress. For example, we use this method at our Aeronautics business segment for the F-35 program; at our MFC business segment for the THAAD program; at our RMS business segment for the Littoral Combat Ship and Aegis Combat System programs; and at our Space Systems business segment for government satellite programs. For contracts that require us to produce a substantial number of similar items without a significant level of development, we currently record revenue and profit using the percentage-of-completion units-of-delivery method as the basis for measuring progress on the contract. For example, we use this method in Aeronautics for the C-130J and C-5 programs; in MFC for tactical missile programs (e.g., Hellfire, JASSM), PAC-3 programs and fire control programs (e.g., LANTIRN ® , Sniper ® ); in RMS for Black Hawk and Seahawk helicopter programs; and in Space Systems for commercial satellite programs. For contracts to provide services to the U.S. Government, revenue is generally recorded using the percentage-of-completion cost-to-cost method. Under ASC 606, revenue will be recognized as the customer obtains control of the goods and services promised in the contract (i.e., performance obligations). Given the nature of our products and terms and conditions in our contracts, in particular those with the U.S. Government (including foreign military sales (FMS) contracts), the customer obtains control as we perform work under the contract. Therefore, we expect to recognize revenue over time for substantially all of our contracts using a method similar to our current percentage-of-completion cost-to-cost method. Accordingly, adoption of ASC 606 will primarily impact our contracts where revenue is currently recognized using the percentage-of-completion units-of-delivery method. As a result, we anticipate recognizing revenue for these contracts earlier in the performance period as we incur costs, as opposed to when units are delivered. We may also have more performance obligations in our contracts under ASC 606, which may impact the timing of recording sales and operating profit, including those where sales recognition is deferred pending the incurrence of costs. Backlog will also be impacted upon our adoption to reflect these changes and the requirements of ASC 606. During the third quarter of 2017, we completed our preliminary assessment of the cumulative effect of adopting ASC 606 on our December 31, 2015 balance sheet using the full retrospective transition method. The adoption resulted in a decrease in inventories, an increase in billed receivables, contract assets (i.e., unbilled receivables) and contract liabilities (i.e., customer advances and amounts in excess of costs incurred) to primarily reflect the impact of converting contracts currently applying the units-of-delivery method to the cost-to-cost method for recognizing revenue and profits. We expect the net impact of these reclassifications to increase both our current assets and current liabilities by approximately 2% . In addition, we completed our preliminary assessment of adopting ASC 606 on our fiscal year 2016 operating results during the third quarter of 2017. We expect the adoption of ASC 606 to increase our 2016 net sales by approximately less than 1% and decrease our operating profit and net earnings from continuing operations each by approximately less than 2% . The impact of adopting ASC 606 on our 2016 operating results may not be indicative of the adoption impacts in future periods or of our operating performance. We will continue our evaluation of ASC 606, including any new interpretations, through the date of adoption. In August 2017, the FASB issued ASU No. 2017-12, Derivatives and Hedging (Topic 815) , which eliminates the requirement to separately measure and report hedge ineffectiveness. The guidance is effective for fiscal years beginning after December 15, 2018, with early adoption permitted. We do not expect a significant impact to our consolidated assets and liabilities, net earnings, or cash flows as a result of adopting this new standard. We plan to adopt the new standard January 1, 2019. In March 2017, the FASB issued ASU No. 2017-07, Compensation-Retirement Benefits (Topic 715) , which changes the income statement presentation of certain components of net periodic benefit cost related to defined benefit pension and other postretirement benefit plans. Currently, we record all components of net periodic benefit costs in operating profit as part of cost of sales. Under ASU 2017-07, we will be required to record only the service component of net periodic benefit cost in operating profit and the non-service components of net periodic benefit cost (i.e., interest cost, expected return on plan assets, amortization of prior service cost or credits, and net actuarial gains or losses) as part of non-operating income. We plan to adopt the requirements of ASU 2017-07 on January 1, 2018 using the retrospective transition method. We expect the adoption of ASU 2017-07 to result in an increase to consolidated operating profit of $471 million and $846 million for 2016 and 2017, respectively, and a corresponding decrease in non-operating income for each year. We do not expect any impact to our business segment operating profit, our consolidated net earnings, or cash flows as a result of adopting ASU 2017-07. In January 2017, the FASB issued ASU No. 2017-04, Intangibles-Goodwill and Other (Topic 350) , which eliminates the requirement to compare the implied fair value of reporting unit goodwill with the carrying amount of that goodwill (i.e., commonly referred to as Step 2) from the current goodwill impairment test. The new standard does not change how a goodwill impairment is identified. We will continue to perform our quantitative and qualitative goodwill impairment test by comparing the fair value of each reporting unit to its carrying amount, but if we are required to recognize a goodwill impairment charge, under the new standard the amount of the charge will be calculated by subtracting the reporting unit’s fair value from its carrying amount. Under the current standard, if we are required to recognize a goodwill impairment charge, Step 2 requires us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We elected to adopt the new standard for future goodwill impairment tests at the beginning of the third quarter of 2017, because it significantly simplifies the evaluation of goodwill for impairment. See “Management’s Discussion and Analysis of Financial Condition and Results of Operations” (under the caption "Critical Accounting Policies") for additional information. The impact of the new standard will depend on the outcomes of future goodwill impairment tests. In February 2016, the FASB issued ASU No. 2016-02, Leases (Topic 842) , which requires the recognition of lease assets and lease liabilities on the balance sheet and disclosure of key information about leasing arrangements for both lessees and lessors. The new standard is effective January 1, 2019 for public companies, with early adoption permitted. The new standard will be applied using a modified retrospective approach to the beginning of the earliest period presented in the financial statements. We are continuing to evaluate the expected impact to our consolidated financial statements and related disclosures. We plan to adopt the new standard effective January 1, 2019. </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Nine Months Ended September 24, September 25, September 24, September 25, Weighted average common shares outstanding for basic computations 287.1 298.5 288.5 302.0 Weighted average dilutive effect of equity awards 2.9 3.6 2.8 3.9 Weighted average common shares outstanding for diluted computations 290.0 302.1 291.3 305.9 </t>
  </si>
  <si>
    <t>DIVESTITURE (Tables)</t>
  </si>
  <si>
    <t>Schedule of Operating Results of the IS&amp;GS Business</t>
  </si>
  <si>
    <t xml:space="preserve">The operating results of the IS&amp;GS business that have been reflected within net earnings from discontinued operations for the quarter and nine months ended September 25, 2016 are as follows (in millions): Quarter Nine Months Net sales $ 739 $ 3,410 Cost of sales (635 ) (2,953 ) Severance charges — (19 ) Gross profit 104 438 Other income, net 19 16 Operating profit 123 454 Earnings from discontinued operations before income taxes 123 454 Income tax expense (51 ) (168 ) Net gain on divestiture of discontinued operations 1,234 1,234 Net earnings from discontinued operations $ 1,306 $ 1,520 </t>
  </si>
  <si>
    <t>INFORMATION ON BUSINESS SEGMENTS (Tables)</t>
  </si>
  <si>
    <t>Summary Of Operating Results and Total Assets For Each Business Segment</t>
  </si>
  <si>
    <t>Summary operating results for each of our business segments were as follows (in millions): Quarters Ended Nine Months Ended September 24, September 25, September 24, September 25, Net sales Aeronautics $ 4,771 $ 4,188 $ 14,102 $ 12,362 Missiles and Fire Control 1,793 1,737 4,919 4,851 Rotary and Mission Systems 3,353 3,346 9,864 9,653 Space Systems 2,252 2,280 7,026 6,630 Total net sales $ 12,169 $ 11,551 $ 35,911 $ 33,496 Operating profit Aeronautics $ 517 $ 437 $ 1,503 $ 1,335 Missiles and Fire Control 270 289 757 763 Rotary and Mission Systems 244 247 606 678 Space Systems (a) 218 450 762 1,034 Total business segment operating profit 1,249 1,423 3,628 3,810 Unallocated items FAS/CAS pension adjustment FAS pension expense (342 ) (256 ) (1,030 ) (758 ) Less: CAS pension cost 562 482 1,686 1,430 FAS/CAS pension adjustment 220 226 656 672 Stock-based compensation (32 ) (28 ) (133 ) (124 ) Severance charges — — — (80 ) Other, net (b) (c) (9 ) (33 ) (89 ) (157 ) Total unallocated items 179 165 434 311 Total consolidated operating profit $ 1,428 $ 1,588 $ 4,062 $ 4,121 Intersegment sales Aeronautics $ 33 $ 30 $ 98 $ 105 Missiles and Fire Control 104 81 253 225 Rotary and Mission Systems 452 469 1,438 1,382 Space Systems 31 21 76 90 Total intersegment sales $ 620 $ 601 $ 1,865 $ 1,802 (a) On August 24, 2016, our ownership interest in the AWE joint venture increased from 33% to 51% and we were required to change our accounting for this investment from the equity method to consolidation. As a result of the increased ownership interest, we recognized a non-cash gain of $127 million at our Space Systems business segment, which increased net earnings from continuing operations by $104 million ( $0.34 per share) in the quarter and nine months ended September 25, 2016 . See “ Note 1 – Basis of Presentation ” for more information. (b) During the nine months ended September 24, 2017 , we recognized a $64 million charge, which represents our portion of a noncash asset impairment charge recorded by our equity method investee, Advanced Military Maintenance, Repair and Overhaul Center LLC (AMMROC). See “ Note 10 – Other ” (under the caption “Equity Method Investee Impairment”) for more information. (c) Includes $17 million and $82 million of corporate overhead costs incurred during the quarter and nine months ended September 25, 2016 that were previously allocated to our former IS&amp;GS business. See “ Note 3 – Divestiture ” for more information. Total assets for each of our business segments were as follows (in millions): September 24, December 31, Assets Aeronautics $ 7,918 $ 7,896 Missiles and Fire Control 4,510 4,000 Rotary and Mission Systems 18,500 18,367 Space Systems 5,425 5,250 Total business segment assets 36,353 35,513 Corporate assets (a) 12,593 12,293 Total assets $ 48,946 $ 47,806 (a) Corporate assets primarily include cash and cash equivalents, deferred income taxes, environmental receivables, and investments held in a separate trust to fund certain of our non-qualified deferred compensation plans.</t>
  </si>
  <si>
    <t>INVENTORIES, NET (Tables)</t>
  </si>
  <si>
    <t>Schedule of Inventories, Net</t>
  </si>
  <si>
    <t xml:space="preserve">Inventories, net consisted of the following (in millions): September 24, December 31, Work-in-process, primarily related to long-term contracts and programs in progress $ 7,720 $ 7,864 Spare parts, used aircraft and general stock materials 798 833 Other inventories 767 719 Total inventories 9,285 9,416 Less: customer advances and progress payments (4,482 ) (4,746 ) Total inventories, net $ 4,803 $ 4,670 </t>
  </si>
  <si>
    <t>POSTRETIREMENT PLANS (Tables)</t>
  </si>
  <si>
    <t>Schedule of Pretax Net Periodic Benefit Cost</t>
  </si>
  <si>
    <t xml:space="preserve">Our pretax net periodic benefit cost related to our qualified defined benefit pension plans and retiree medical and life insurance plans consisted of the following (in millions): Quarters Ended Nine Months Ended September 24, September 25, September 24, September 25, Qualified defined benefit pension plans Service cost $ 205 $ 208 $ 615 $ 615 Interest cost 452 465 1,357 1,396 Expected return on plan assets (602 ) (667 ) (1,806 ) (2,000 ) Recognized net actuarial losses 376 340 1,129 1,019 Amortization of prior service credits (89 ) (90 ) (265 ) (272 ) Total net periodic benefit cost $ 342 $ 256 $ 1,030 $ 758 Retiree medical and life insurance plans Service cost $ 5 $ 6 $ 15 $ 18 Interest cost 25 30 76 89 Expected return on plan assets (31 ) (34 ) (95 ) (103 ) Recognized net actuarial losses 4 8 14 25 Amortization of prior service costs 4 5 11 16 Total net periodic benefit cost $ 7 $ 15 $ 21 $ 45 </t>
  </si>
  <si>
    <t>FAIR VALUE MEASUREMENTS (Tables)</t>
  </si>
  <si>
    <t>Schedule of Assets and Liabilities Measured and Recorded at Fair Value</t>
  </si>
  <si>
    <t xml:space="preserve">Assets and liabilities measured and recorded at fair value on a recurring basis consisted of the following (in millions): September 24, 2017 December 31, 2016 Total Level 1 Level 2 Total Level 1 Level 2 Assets Equity securities $ 47 $ 47 $ — $ 79 $ 79 $ — Mutual funds 858 858 — 856 856 — U.S. Government securities 110 — 110 113 — 113 Other securities 176 — 176 151 — 151 Derivatives 28 — 28 27 — 27 Liabilities Derivatives 105 — 105 85 — 85 Assets measured at NAV Other commingled funds 18 — </t>
  </si>
  <si>
    <t>STOCKHOLDERS' EQUITY (Tables)</t>
  </si>
  <si>
    <t>Schedule of Changes in the Balance of AOCL, Net of Tax</t>
  </si>
  <si>
    <t>Changes in the balance of AOCL, net of tax, consisted of the following (in millions): Postretirement Benefit Plans Other, net AOCL Balance at December 31, 2016 $ (11,981 ) $ (121 ) $ (12,102 ) Other comprehensive income before reclassifications 3 123 126 Amounts reclassified from AOCL Recognition of net actuarial losses (a) 774 — 774 Amortization of net prior service credits (a) (172 ) — (172 ) Other — 14 14 Total reclassified from AOCL 602 14 616 Total other comprehensive income 605 137 742 Balance at September 24, 2017 $ (11,376 ) $ 16 $ (11,360 ) Balance at December 31, 2015 $ (11,314 ) $ (130 ) $ (11,444 ) Other comprehensive loss before reclassifications — (46 ) (46 ) Amounts reclassified from AOCL Recognition of net actuarial losses (a) 703 — 703 Amortization of net prior service credits (a) (182 ) — (182 ) Recognition of net prior service credits from divestiture of IS&amp;GS (b) (134 ) — (134 ) Other — 112 112 Total reclassified from AOCL 387 112 499 Total other comprehensive income 387 66 453 Balance at September 25, 2016 $ (10,927 ) $ (64 ) $ (10,991 ) (a) Reclassifications from AOCL related to our postretirement benefit plans were recorded as a component of net periodic benefit cost for each period presented (see “ Note 6 – Postretirement Plans ”). These amounts include $200 million and $175 million , net of tax, for the quarters ended September 24, 2017 and September 25, 2016 , which are comprised of the recognition of net actuarial losses of $258 million and $234 million for the quarters ended September 24, 2017 and September 25, 2016 and the amortization of net prior service credits of $(58) million and $(59) million for the quarters ended September 24, 2017 and September 25, 2016 . (b) Associated with the divestiture of the IS&amp;GS business and included in net gain on divestiture of discontinued operations.</t>
  </si>
  <si>
    <t>BASIS OF PRESENTATION (Details) - AWE - USD ($) $ in Millions</t>
  </si>
  <si>
    <t>8 Months Ended</t>
  </si>
  <si>
    <t>13 Months Ended</t>
  </si>
  <si>
    <t>Aug. 23, 2016</t>
  </si>
  <si>
    <t>Aug. 24, 2016</t>
  </si>
  <si>
    <t>Concentration Risk [Line Items]</t>
  </si>
  <si>
    <t>Ownership interest percentage owned immediately before acquisition</t>
  </si>
  <si>
    <t>33.00%</t>
  </si>
  <si>
    <t>Ownership interest percentage owned subsequent acquisition</t>
  </si>
  <si>
    <t>51.00%</t>
  </si>
  <si>
    <t>Gain (loss) associated with obtaining control of AWE</t>
  </si>
  <si>
    <t>Deferred tax liabilities at corporate office</t>
  </si>
  <si>
    <t>Space Systems | Pre-tax gain recognized in operating results of Space System business segment</t>
  </si>
  <si>
    <t>Space Systems | Sales | Operating results</t>
  </si>
  <si>
    <t>Concentration percentage</t>
  </si>
  <si>
    <t>100.00%</t>
  </si>
  <si>
    <t>Space Systems | Sales | Equity in investment</t>
  </si>
  <si>
    <t>0.00%</t>
  </si>
  <si>
    <t>Space Systems | Operating profit | Operating results</t>
  </si>
  <si>
    <t>Space Systems | Earnings or losses | Equity in investment</t>
  </si>
  <si>
    <t>EARNINGS PER COMMON SHARE - Schedule of Weighted Average Shares Outstanding Used to Compute Earnings Per Common Share (Details) - shares shares in Millions</t>
  </si>
  <si>
    <t>Weighted average common shares outstanding for basic computations</t>
  </si>
  <si>
    <t>Weighted average dilutive effect of equity awards</t>
  </si>
  <si>
    <t>Weighted average common shares outstanding for diluted computations</t>
  </si>
  <si>
    <t>EARNINGS PER COMMON SHARE - Narrative (Details) - shares</t>
  </si>
  <si>
    <t>Significant anti-dilutive equity awards (in shares)</t>
  </si>
  <si>
    <t>DIVESTITURE - Narrative (Details) - USD ($) $ in Millions</t>
  </si>
  <si>
    <t>Aug. 16, 2016</t>
  </si>
  <si>
    <t>Income Statement, Balance Sheet and Additional Disclosures by Disposal Groups, Including Discontinued Operations [Line Items]</t>
  </si>
  <si>
    <t>Net gain on divestiture of business segment</t>
  </si>
  <si>
    <t>Fair value of shares of common stock tendered and retired</t>
  </si>
  <si>
    <t>One-time special cash payment received</t>
  </si>
  <si>
    <t>IS&amp;GS | Restatement Adjustment</t>
  </si>
  <si>
    <t>Corporate overhead costs reclassified to and included in earnings</t>
  </si>
  <si>
    <t>IS&amp;GS | Continuing operations</t>
  </si>
  <si>
    <t>Non-service pension costs reclassified to and included in continuing operations</t>
  </si>
  <si>
    <t>Discontinued Operations, Disposed of by Sale | IS&amp;GS</t>
  </si>
  <si>
    <t>Reduction to common stock outstanding (as a percent)</t>
  </si>
  <si>
    <t>3.00%</t>
  </si>
  <si>
    <t>Net book value</t>
  </si>
  <si>
    <t>Other adjustments</t>
  </si>
  <si>
    <t>Working capital and tax adjustments within net earnings from discontinued operations</t>
  </si>
  <si>
    <t>Discontinued Operations, Disposed of by Sale | IS&amp;GS | Lockheed Martin</t>
  </si>
  <si>
    <t>Common stock exchanged (in shares)</t>
  </si>
  <si>
    <t>DIVESTITURE - Schedule of Operating Results of the IS&amp;GS Business (Details) - USD ($) $ in Millions</t>
  </si>
  <si>
    <t>IS&amp;GS | Discontinued Operations, Disposed of by Sale</t>
  </si>
  <si>
    <t>Earnings from discontinued operations before income taxes</t>
  </si>
  <si>
    <t>Net gain on divestiture of discontinued operations</t>
  </si>
  <si>
    <t>INFORMATION ON BUSINESS SEGMENTS - Narrative (Details) - segment</t>
  </si>
  <si>
    <t>Number of business segments</t>
  </si>
  <si>
    <t>Product Concentration Risk | Sales Revenue, Net | F-35 program | Aeronautics</t>
  </si>
  <si>
    <t>Segment Reporting Information [Line Items]</t>
  </si>
  <si>
    <t>Net sales for the F-35 program representing total consolidated net sales (as a percent)</t>
  </si>
  <si>
    <t>26.00%</t>
  </si>
  <si>
    <t>23.00%</t>
  </si>
  <si>
    <t>25.00%</t>
  </si>
  <si>
    <t>INFORMATION ON BUSINESS SEGMENTS - Summary of Operating Results For Each Business Segment (Details) - USD ($) $ / shares in Units, $ in Millions</t>
  </si>
  <si>
    <t>Total intersegment sales</t>
  </si>
  <si>
    <t>Total operating profit</t>
  </si>
  <si>
    <t>Equity method investee impairment</t>
  </si>
  <si>
    <t>AWE</t>
  </si>
  <si>
    <t>Gain associated with obtaining controlling interest of AWE</t>
  </si>
  <si>
    <t>Increase in net earnings from continuing operations (in dollars per share)</t>
  </si>
  <si>
    <t>Corporate overhead costs incurred</t>
  </si>
  <si>
    <t>Business segments</t>
  </si>
  <si>
    <t>Business segments | Aeronautics</t>
  </si>
  <si>
    <t>Business segments | Missiles and Fire Control</t>
  </si>
  <si>
    <t>Business segments | Rotary and Mission Systems</t>
  </si>
  <si>
    <t>Business segments | Space Systems</t>
  </si>
  <si>
    <t>Business segments | Space Systems | AWE</t>
  </si>
  <si>
    <t>Segment reconciling items</t>
  </si>
  <si>
    <t>FAS pension expense</t>
  </si>
  <si>
    <t>Less: CAS pension cost</t>
  </si>
  <si>
    <t>FAS/CAS pension adjustment</t>
  </si>
  <si>
    <t>Total unallocated items</t>
  </si>
  <si>
    <t>Intersegment sales</t>
  </si>
  <si>
    <t>Intersegment sales | Aeronautics</t>
  </si>
  <si>
    <t>Intersegment sales | Missiles and Fire Control</t>
  </si>
  <si>
    <t>Intersegment sales | Rotary and Mission Systems</t>
  </si>
  <si>
    <t>Intersegment sales | Space Systems</t>
  </si>
  <si>
    <t>Net earnings from continuing operations | AWE</t>
  </si>
  <si>
    <t>INFORMATION ON BUSINESS SEGMENTS - Total Assets For Each Business Segment (Details) - USD ($) $ in Millions</t>
  </si>
  <si>
    <t>Corporate</t>
  </si>
  <si>
    <t>INVENTORIES, NET (Details) - USD ($) $ in Millions</t>
  </si>
  <si>
    <t>Work-in-process, primarily related to long-term contracts and programs in progress</t>
  </si>
  <si>
    <t>Spare parts, used aircraft and general stock materials</t>
  </si>
  <si>
    <t>Other inventories</t>
  </si>
  <si>
    <t>Total inventories</t>
  </si>
  <si>
    <t>Less: customer advances and progress payments</t>
  </si>
  <si>
    <t>Total inventories, net</t>
  </si>
  <si>
    <t>POSTRETIREMENT PLANS - Schedule of Pretax Net Periodic Benefit Cost (Details) - USD ($) $ in Millions</t>
  </si>
  <si>
    <t>Qualified defined benefit pension plans</t>
  </si>
  <si>
    <t>Defined Benefit Plans and Other Postretirement Benefit Plans Table Text Block [Line Items]</t>
  </si>
  <si>
    <t>Service cost</t>
  </si>
  <si>
    <t>Interest cost</t>
  </si>
  <si>
    <t>Expected return on plan assets</t>
  </si>
  <si>
    <t>Recognized net actuarial losses</t>
  </si>
  <si>
    <t>Amortization of prior service (credits) costs</t>
  </si>
  <si>
    <t>Total net periodic benefit cost</t>
  </si>
  <si>
    <t>Retiree medical and life insurance plans</t>
  </si>
  <si>
    <t>POSTRETIREMENT PLANS - Narrative (Details) - USD ($)</t>
  </si>
  <si>
    <t>Defined Benefit Plan Disclosure [Line Items]</t>
  </si>
  <si>
    <t>Recognition of previously deferred postretirement benefit plan amounts, before tax</t>
  </si>
  <si>
    <t>Recognition of previously deferred postretirement benefit plan amounts, net of tax</t>
  </si>
  <si>
    <t>Material contributions to qualified defined benefit pension plans</t>
  </si>
  <si>
    <t>LEGAL PROCEEDINGS AND CONTINGENCIES (Details) - USD ($) $ in Millions</t>
  </si>
  <si>
    <t>1 Months Ended</t>
  </si>
  <si>
    <t>12 Months Ended</t>
  </si>
  <si>
    <t>Dec. 31, 2014</t>
  </si>
  <si>
    <t>Apr. 24, 2009</t>
  </si>
  <si>
    <t>Loss Contingencies [Line Items]</t>
  </si>
  <si>
    <t>Damages sought by plaintiff</t>
  </si>
  <si>
    <t>Liabilities recorded relative to environmental matters</t>
  </si>
  <si>
    <t>Environmental costs eligible for future recovery</t>
  </si>
  <si>
    <t>Period over which costs and recovery of costs is projected</t>
  </si>
  <si>
    <t>20 years</t>
  </si>
  <si>
    <t>Outstanding letters of credit, surety bonds, and third-party guarantees</t>
  </si>
  <si>
    <t>Third-party guarantees</t>
  </si>
  <si>
    <t>Guarantees of contractual performance of joint ventures (as a percent)</t>
  </si>
  <si>
    <t>60.00%</t>
  </si>
  <si>
    <t>56.00%</t>
  </si>
  <si>
    <t>United Launch Alliance</t>
  </si>
  <si>
    <t>Ownership interest of ULA (as a percent)</t>
  </si>
  <si>
    <t>50.00%</t>
  </si>
  <si>
    <t>N.Y. Metropolitan Transportation Authority</t>
  </si>
  <si>
    <t>Contract value</t>
  </si>
  <si>
    <t>Contract payments received to date</t>
  </si>
  <si>
    <t>Claims for monetary damages against the plaintiff</t>
  </si>
  <si>
    <t>Period of bench trial</t>
  </si>
  <si>
    <t>35 days</t>
  </si>
  <si>
    <t>Inventory supply agreement</t>
  </si>
  <si>
    <t>FAIR VALUE MEASUREMENTS - Schedule of Assets and Liabilities Measured and Recorded at Fair Value (Details) - Fair Value, Measurements, Recurring - USD ($) $ in Millions</t>
  </si>
  <si>
    <t>Assets</t>
  </si>
  <si>
    <t>Derivatives</t>
  </si>
  <si>
    <t>Liabilities</t>
  </si>
  <si>
    <t>Equity securities</t>
  </si>
  <si>
    <t>Fair Value of Investments</t>
  </si>
  <si>
    <t>Mutual funds</t>
  </si>
  <si>
    <t>U.S. Government securities</t>
  </si>
  <si>
    <t>Other securities</t>
  </si>
  <si>
    <t>Other commingled funds</t>
  </si>
  <si>
    <t>Assets measured at NAV</t>
  </si>
  <si>
    <t>Level 1 | Equity securities</t>
  </si>
  <si>
    <t>Level 1 | Mutual funds</t>
  </si>
  <si>
    <t>Level 1 | U.S. Government securities</t>
  </si>
  <si>
    <t>Level 1 | Other securities</t>
  </si>
  <si>
    <t>Level 2 | Equity securities</t>
  </si>
  <si>
    <t>Level 2 | Mutual funds</t>
  </si>
  <si>
    <t>Level 2 | U.S. Government securities</t>
  </si>
  <si>
    <t>Level 2 | Other securities</t>
  </si>
  <si>
    <t>FAIR VALUE MEASUREMENTS - Narrative (Details) - USD ($) $ in Billions</t>
  </si>
  <si>
    <t>Fair Value, Assets and Liabilities Measured on Recurring and Nonrecurring Basis [Line Items]</t>
  </si>
  <si>
    <t>Estimated fair value of outstanding debt</t>
  </si>
  <si>
    <t>Outstanding principal amount</t>
  </si>
  <si>
    <t>Unamortized discounts and issuance costs</t>
  </si>
  <si>
    <t>Interest rate swaps | Designated as hedges</t>
  </si>
  <si>
    <t>Aggregate notional amount of outstanding interest rate swaps</t>
  </si>
  <si>
    <t>Foreign currency hedges | Designated as hedges</t>
  </si>
  <si>
    <t>STOCKHOLDERS' EQUITY - Repurchases of Common Stock (Narrative) (Details) - USD ($) $ / shares in Units, shares in Millions, $ in Millions</t>
  </si>
  <si>
    <t>Sep. 28, 2017</t>
  </si>
  <si>
    <t>Shareholders Equity [Line Items]</t>
  </si>
  <si>
    <t>Common stock repurchased (in shares)</t>
  </si>
  <si>
    <t>Common stock repurchased, amount</t>
  </si>
  <si>
    <t>Total remaining authorization for future common share repurchases</t>
  </si>
  <si>
    <t>Par value of shares repurchased (in dollars per share)</t>
  </si>
  <si>
    <t>Additional paid-in capital after reduction</t>
  </si>
  <si>
    <t>Reduction to stockholders' equity due to repurchases of common stock</t>
  </si>
  <si>
    <t>Subsequent Event</t>
  </si>
  <si>
    <t>Authorized increase to the share repurchase program</t>
  </si>
  <si>
    <t>Reduction to retained earnings</t>
  </si>
  <si>
    <t>STOCKHOLDERS' EQUITY - Dividends (Narrative) (Details) - USD ($) $ / shares in Units, $ in Millions</t>
  </si>
  <si>
    <t>Cash dividends declared, amount</t>
  </si>
  <si>
    <t>Cash dividends declared (in dollars per share)</t>
  </si>
  <si>
    <t>Increase to quarterly dividend rate (as a percent)</t>
  </si>
  <si>
    <t>10.00%</t>
  </si>
  <si>
    <t>Increase to quarterly dividend rate (in dollars per share)</t>
  </si>
  <si>
    <t>STOCKHOLDERS' EQUITY - Restricted Stock Unit Grants (Narrative) (Details) - RSUs - $ / shares</t>
  </si>
  <si>
    <t>Share-based Compensation Arrangement by Share-based Payment Award [Line Items]</t>
  </si>
  <si>
    <t>RSUs granted to certain employees (in shares)</t>
  </si>
  <si>
    <t>Grant date fair value per RSU (in dollars per share)</t>
  </si>
  <si>
    <t>Award vesting period</t>
  </si>
  <si>
    <t>3 years</t>
  </si>
  <si>
    <t>STOCKHOLDERS' EQUITY - Schedule of Changes in the Balance of AOCL, Net of Tax (Details) - USD ($) $ in Millions</t>
  </si>
  <si>
    <t>AOCI Including Portion Attributable to Noncontrolling Interest, Net of Tax</t>
  </si>
  <si>
    <t>Beginning Balance</t>
  </si>
  <si>
    <t>Other comprehensive income (loss) before reclassifications</t>
  </si>
  <si>
    <t>Total reclassified from AOCL</t>
  </si>
  <si>
    <t>Ending Balance</t>
  </si>
  <si>
    <t>Amounts reclassified from accumulated other comprehensive loss, net of tax</t>
  </si>
  <si>
    <t>Net actuarial losses</t>
  </si>
  <si>
    <t>Amortization of net prior service credits</t>
  </si>
  <si>
    <t>Postretirement Benefit Plans</t>
  </si>
  <si>
    <t>AOCL</t>
  </si>
  <si>
    <t>Recognition of net actuarial losses</t>
  </si>
  <si>
    <t>Recognition of net prior service credits from divestiture of IS&amp;GS</t>
  </si>
  <si>
    <t>Other</t>
  </si>
  <si>
    <t>OTHER - Changes in Estimates (Narrative) (Details) - USD ($) $ / shares in Units, $ in Millions</t>
  </si>
  <si>
    <t>6 Months Ended</t>
  </si>
  <si>
    <t>Mar. 26, 2017</t>
  </si>
  <si>
    <t>Jun. 25, 2017</t>
  </si>
  <si>
    <t>Additional charge for performance matter on EADGE-T, gross</t>
  </si>
  <si>
    <t>Additional charge for performance matter on EADGE-T, after tax</t>
  </si>
  <si>
    <t>Additional charge for performance matter on EADGE-T, after tax (in dollars per share)</t>
  </si>
  <si>
    <t>Cumulative losses, including reserves</t>
  </si>
  <si>
    <t>Valuation Allowance [Line Items]</t>
  </si>
  <si>
    <t>Increase in operating profit due to profit rate adjustments</t>
  </si>
  <si>
    <t>Increase in net earnings due to profit rate adjustments</t>
  </si>
  <si>
    <t>Increase in diluted earnings per common share due to profit rate adjustments (in dollars per share)</t>
  </si>
  <si>
    <t>A2100</t>
  </si>
  <si>
    <t>Commercial satellite cumulative losses on development</t>
  </si>
  <si>
    <t>Commercial satellite losses on development</t>
  </si>
  <si>
    <t>OTHER - Restructuring Charges (Narrative) (Details) - USD ($) $ in Millions</t>
  </si>
  <si>
    <t>Mar. 27, 2016</t>
  </si>
  <si>
    <t>Aeronautics</t>
  </si>
  <si>
    <t>OTHER - Equity Method Investee Impairment (Narrative) (Details) $ / shares in Units, $ in Millions</t>
  </si>
  <si>
    <t>Sep. 24, 2017USD ($)$ / shares</t>
  </si>
  <si>
    <t>Charge included in equity earnings</t>
  </si>
  <si>
    <t>Equity method investee impairment, after tax</t>
  </si>
  <si>
    <t>Equity method investee impairment, per share | $ / shares</t>
  </si>
  <si>
    <t>OTHER - Sales of Customer Receivables (Narrative) (Details) - USD ($)</t>
  </si>
  <si>
    <t>Customer receivables sold</t>
  </si>
  <si>
    <t>Gains or losses related to sales of receivables</t>
  </si>
  <si>
    <t>OTHER - Revolving Credit Facility Extension (Narrative) (Details) - Subsequent Event - Revolving credit facility</t>
  </si>
  <si>
    <t>Oct. 26, 2017USD ($)</t>
  </si>
  <si>
    <t>Line of Credit Facility [Line Items]</t>
  </si>
  <si>
    <t>Revolving credit facility, amount</t>
  </si>
  <si>
    <t>Line of Credit</t>
  </si>
  <si>
    <t>Term of the Facility</t>
  </si>
  <si>
    <t>5 years</t>
  </si>
  <si>
    <t>Period of extension to expiration date</t>
  </si>
  <si>
    <t>1 year</t>
  </si>
  <si>
    <t>OTHER - Long-Term Debt (Narrative) (Details) - USD ($) $ in Millions</t>
  </si>
  <si>
    <t>May 31, 2016</t>
  </si>
  <si>
    <t>Senior Notes | The New Notes</t>
  </si>
  <si>
    <t>Debt Instrument [Line Items]</t>
  </si>
  <si>
    <t>Notes issued in exchange for outstanding notes</t>
  </si>
  <si>
    <t>Fixed interest rate</t>
  </si>
  <si>
    <t>4.09%</t>
  </si>
  <si>
    <t>Senior Notes | The Old Notes</t>
  </si>
  <si>
    <t>Outstanding notes exchanged for the New Notes</t>
  </si>
  <si>
    <t>Senior Notes | The Old Notes | Lower range</t>
  </si>
  <si>
    <t>4.70%</t>
  </si>
  <si>
    <t>Senior Notes | The Old Notes | Upper range</t>
  </si>
  <si>
    <t>8.50%</t>
  </si>
  <si>
    <t>Notes Payable | 2.13% long-term notes</t>
  </si>
  <si>
    <t>2.13%</t>
  </si>
  <si>
    <t>Long-term notes repaid</t>
  </si>
  <si>
    <t>Notes Payable | 7.65% long-term notes</t>
  </si>
  <si>
    <t>7.65%</t>
  </si>
  <si>
    <t>Interest rate swaps</t>
  </si>
  <si>
    <t>Notional amount related to variable interest rate swaps</t>
  </si>
  <si>
    <t>Premium paid in connection with exchange of principal</t>
  </si>
  <si>
    <t>OTHER - Income Taxes (Narrative) (Details)</t>
  </si>
  <si>
    <t>Effective income tax rate</t>
  </si>
  <si>
    <t>25.40%</t>
  </si>
  <si>
    <t>23.70%</t>
  </si>
  <si>
    <t>26.10%</t>
  </si>
  <si>
    <t>23.10%</t>
  </si>
  <si>
    <t>OTHER - Recent Accounting Pronouncements (Narrative) (Details) - USD ($) $ in Millions</t>
  </si>
  <si>
    <t>Dec. 31, 2017</t>
  </si>
  <si>
    <t>Other non-operating (expense) income, net | ASU No. 2017-07</t>
  </si>
  <si>
    <t>New Accounting Pronouncements or Change in Accounting Principle [Line Items]</t>
  </si>
  <si>
    <t>Increase to operating profit</t>
  </si>
  <si>
    <t>Scenario, Plan | ASC 606</t>
  </si>
  <si>
    <t>Increase to current assets (as a percent)</t>
  </si>
  <si>
    <t>2.00%</t>
  </si>
  <si>
    <t>Increase to current liabilities (as a percent)</t>
  </si>
  <si>
    <t>Increase to net sales (less than) (as a percent)</t>
  </si>
  <si>
    <t>1.00%</t>
  </si>
  <si>
    <t>Decrease to business segment operating profit (less than) (as a percent)</t>
  </si>
  <si>
    <t>Decrease to net earnings (less than) (as a percent)</t>
  </si>
  <si>
    <t>Scenario, Forecast | Other non-operating (expense) income, net | ASU No. 2017-0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93646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286734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5</v>
      </c>
    </row>
    <row r="3" spans="1:2">
      <c r="A3" s="3" t="s">
        <v>16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5</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0496</v>
      </c>
      <c r="C4" s="7" t="n">
        <v>10062</v>
      </c>
      <c r="D4" s="7" t="n">
        <v>30837</v>
      </c>
      <c r="E4" s="7" t="n">
        <v>28629</v>
      </c>
    </row>
    <row r="5" spans="1:5">
      <c r="A5" s="4" t="s">
        <v>29</v>
      </c>
      <c r="B5" s="5" t="n">
        <v>1673</v>
      </c>
      <c r="C5" s="5" t="n">
        <v>1489</v>
      </c>
      <c r="D5" s="5" t="n">
        <v>5074</v>
      </c>
      <c r="E5" s="5" t="n">
        <v>4867</v>
      </c>
    </row>
    <row r="6" spans="1:5">
      <c r="A6" s="4" t="s">
        <v>30</v>
      </c>
      <c r="B6" s="5" t="n">
        <v>12169</v>
      </c>
      <c r="C6" s="5" t="n">
        <v>11551</v>
      </c>
      <c r="D6" s="5" t="n">
        <v>35911</v>
      </c>
      <c r="E6" s="5" t="n">
        <v>33496</v>
      </c>
    </row>
    <row r="7" spans="1:5">
      <c r="A7" s="3" t="s">
        <v>31</v>
      </c>
    </row>
    <row r="8" spans="1:5">
      <c r="A8" s="4" t="s">
        <v>28</v>
      </c>
      <c r="B8" s="5" t="n">
        <v>-9481</v>
      </c>
      <c r="C8" s="5" t="n">
        <v>-9027</v>
      </c>
      <c r="D8" s="5" t="n">
        <v>-27919</v>
      </c>
      <c r="E8" s="5" t="n">
        <v>-25787</v>
      </c>
    </row>
    <row r="9" spans="1:5">
      <c r="A9" s="4" t="s">
        <v>29</v>
      </c>
      <c r="B9" s="5" t="n">
        <v>-1513</v>
      </c>
      <c r="C9" s="5" t="n">
        <v>-1313</v>
      </c>
      <c r="D9" s="5" t="n">
        <v>-4547</v>
      </c>
      <c r="E9" s="5" t="n">
        <v>-4321</v>
      </c>
    </row>
    <row r="10" spans="1:5">
      <c r="A10" s="4" t="s">
        <v>32</v>
      </c>
      <c r="B10" s="5" t="n">
        <v>0</v>
      </c>
      <c r="C10" s="5" t="n">
        <v>0</v>
      </c>
      <c r="D10" s="5" t="n">
        <v>0</v>
      </c>
      <c r="E10" s="5" t="n">
        <v>-80</v>
      </c>
    </row>
    <row r="11" spans="1:5">
      <c r="A11" s="4" t="s">
        <v>33</v>
      </c>
      <c r="B11" s="5" t="n">
        <v>176</v>
      </c>
      <c r="C11" s="5" t="n">
        <v>173</v>
      </c>
      <c r="D11" s="5" t="n">
        <v>484</v>
      </c>
      <c r="E11" s="5" t="n">
        <v>401</v>
      </c>
    </row>
    <row r="12" spans="1:5">
      <c r="A12" s="4" t="s">
        <v>34</v>
      </c>
      <c r="B12" s="5" t="n">
        <v>-10818</v>
      </c>
      <c r="C12" s="5" t="n">
        <v>-10167</v>
      </c>
      <c r="D12" s="5" t="n">
        <v>-31982</v>
      </c>
      <c r="E12" s="5" t="n">
        <v>-29787</v>
      </c>
    </row>
    <row r="13" spans="1:5">
      <c r="A13" s="4" t="s">
        <v>35</v>
      </c>
      <c r="B13" s="5" t="n">
        <v>1351</v>
      </c>
      <c r="C13" s="5" t="n">
        <v>1384</v>
      </c>
      <c r="D13" s="5" t="n">
        <v>3929</v>
      </c>
      <c r="E13" s="5" t="n">
        <v>3709</v>
      </c>
    </row>
    <row r="14" spans="1:5">
      <c r="A14" s="4" t="s">
        <v>36</v>
      </c>
      <c r="B14" s="5" t="n">
        <v>77</v>
      </c>
      <c r="C14" s="5" t="n">
        <v>204</v>
      </c>
      <c r="D14" s="5" t="n">
        <v>133</v>
      </c>
      <c r="E14" s="5" t="n">
        <v>412</v>
      </c>
    </row>
    <row r="15" spans="1:5">
      <c r="A15" s="4" t="s">
        <v>37</v>
      </c>
      <c r="B15" s="5" t="n">
        <v>1428</v>
      </c>
      <c r="C15" s="5" t="n">
        <v>1588</v>
      </c>
      <c r="D15" s="5" t="n">
        <v>4062</v>
      </c>
      <c r="E15" s="5" t="n">
        <v>4121</v>
      </c>
    </row>
    <row r="16" spans="1:5">
      <c r="A16" s="4" t="s">
        <v>38</v>
      </c>
      <c r="B16" s="5" t="n">
        <v>-162</v>
      </c>
      <c r="C16" s="5" t="n">
        <v>-162</v>
      </c>
      <c r="D16" s="5" t="n">
        <v>-477</v>
      </c>
      <c r="E16" s="5" t="n">
        <v>-492</v>
      </c>
    </row>
    <row r="17" spans="1:5">
      <c r="A17" s="4" t="s">
        <v>39</v>
      </c>
      <c r="B17" s="5" t="n">
        <v>-7</v>
      </c>
      <c r="C17" s="5" t="n">
        <v>1</v>
      </c>
      <c r="D17" s="5" t="n">
        <v>-8</v>
      </c>
      <c r="E17" s="5" t="n">
        <v>2</v>
      </c>
    </row>
    <row r="18" spans="1:5">
      <c r="A18" s="4" t="s">
        <v>40</v>
      </c>
      <c r="B18" s="5" t="n">
        <v>1259</v>
      </c>
      <c r="C18" s="5" t="n">
        <v>1427</v>
      </c>
      <c r="D18" s="5" t="n">
        <v>3577</v>
      </c>
      <c r="E18" s="5" t="n">
        <v>3631</v>
      </c>
    </row>
    <row r="19" spans="1:5">
      <c r="A19" s="4" t="s">
        <v>41</v>
      </c>
      <c r="B19" s="5" t="n">
        <v>-320</v>
      </c>
      <c r="C19" s="5" t="n">
        <v>-338</v>
      </c>
      <c r="D19" s="5" t="n">
        <v>-933</v>
      </c>
      <c r="E19" s="5" t="n">
        <v>-837</v>
      </c>
    </row>
    <row r="20" spans="1:5">
      <c r="A20" s="4" t="s">
        <v>42</v>
      </c>
      <c r="B20" s="5" t="n">
        <v>939</v>
      </c>
      <c r="C20" s="5" t="n">
        <v>1089</v>
      </c>
      <c r="D20" s="5" t="n">
        <v>2644</v>
      </c>
      <c r="E20" s="5" t="n">
        <v>2794</v>
      </c>
    </row>
    <row r="21" spans="1:5">
      <c r="A21" s="4" t="s">
        <v>43</v>
      </c>
      <c r="B21" s="5" t="n">
        <v>0</v>
      </c>
      <c r="C21" s="5" t="n">
        <v>1306</v>
      </c>
      <c r="D21" s="5" t="n">
        <v>0</v>
      </c>
      <c r="E21" s="5" t="n">
        <v>1520</v>
      </c>
    </row>
    <row r="22" spans="1:5">
      <c r="A22" s="4" t="s">
        <v>44</v>
      </c>
      <c r="B22" s="7" t="n">
        <v>939</v>
      </c>
      <c r="C22" s="7" t="n">
        <v>2395</v>
      </c>
      <c r="D22" s="7" t="n">
        <v>2644</v>
      </c>
      <c r="E22" s="7" t="n">
        <v>4314</v>
      </c>
    </row>
    <row r="23" spans="1:5">
      <c r="A23" s="3" t="s">
        <v>45</v>
      </c>
    </row>
    <row r="24" spans="1:5">
      <c r="A24" s="4" t="s">
        <v>46</v>
      </c>
      <c r="B24" s="8" t="n">
        <v>3.27</v>
      </c>
      <c r="C24" s="8" t="n">
        <v>3.64</v>
      </c>
      <c r="D24" s="8" t="n">
        <v>9.16</v>
      </c>
      <c r="E24" s="8" t="n">
        <v>9.25</v>
      </c>
    </row>
    <row r="25" spans="1:5">
      <c r="A25" s="4" t="s">
        <v>47</v>
      </c>
      <c r="B25" s="5" t="n">
        <v>0</v>
      </c>
      <c r="C25" s="9" t="n">
        <v>4.38</v>
      </c>
      <c r="D25" s="5" t="n">
        <v>0</v>
      </c>
      <c r="E25" s="9" t="n">
        <v>5.03</v>
      </c>
    </row>
    <row r="26" spans="1:5">
      <c r="A26" s="4" t="s">
        <v>48</v>
      </c>
      <c r="B26" s="9" t="n">
        <v>3.27</v>
      </c>
      <c r="C26" s="9" t="n">
        <v>8.02</v>
      </c>
      <c r="D26" s="9" t="n">
        <v>9.16</v>
      </c>
      <c r="E26" s="9" t="n">
        <v>14.28</v>
      </c>
    </row>
    <row r="27" spans="1:5">
      <c r="A27" s="3" t="s">
        <v>49</v>
      </c>
    </row>
    <row r="28" spans="1:5">
      <c r="A28" s="4" t="s">
        <v>46</v>
      </c>
      <c r="B28" s="9" t="n">
        <v>3.24</v>
      </c>
      <c r="C28" s="9" t="n">
        <v>3.61</v>
      </c>
      <c r="D28" s="9" t="n">
        <v>9.08</v>
      </c>
      <c r="E28" s="9" t="n">
        <v>9.130000000000001</v>
      </c>
    </row>
    <row r="29" spans="1:5">
      <c r="A29" s="4" t="s">
        <v>47</v>
      </c>
      <c r="B29" s="5" t="n">
        <v>0</v>
      </c>
      <c r="C29" s="9" t="n">
        <v>4.32</v>
      </c>
      <c r="D29" s="5" t="n">
        <v>0</v>
      </c>
      <c r="E29" s="9" t="n">
        <v>4.97</v>
      </c>
    </row>
    <row r="30" spans="1:5">
      <c r="A30" s="4" t="s">
        <v>50</v>
      </c>
      <c r="B30" s="9" t="n">
        <v>3.24</v>
      </c>
      <c r="C30" s="9" t="n">
        <v>7.93</v>
      </c>
      <c r="D30" s="9" t="n">
        <v>9.08</v>
      </c>
      <c r="E30" s="9" t="n">
        <v>14.1</v>
      </c>
    </row>
    <row r="31" spans="1:5">
      <c r="A31" s="4" t="s">
        <v>51</v>
      </c>
      <c r="B31" s="8" t="n">
        <v>1.82</v>
      </c>
      <c r="C31" s="8" t="n">
        <v>1.65</v>
      </c>
      <c r="D31" s="8" t="n">
        <v>5.46</v>
      </c>
      <c r="E31" s="8" t="n">
        <v>4.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5</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5</v>
      </c>
    </row>
    <row r="3" spans="1:2">
      <c r="A3" s="3" t="s">
        <v>14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5</v>
      </c>
    </row>
    <row r="3" spans="1:2">
      <c r="A3" s="3" t="s">
        <v>15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5</v>
      </c>
    </row>
    <row r="3" spans="1:2">
      <c r="A3" s="3" t="s">
        <v>15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5</v>
      </c>
    </row>
    <row r="3" spans="1:2">
      <c r="A3" s="3" t="s">
        <v>16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5</v>
      </c>
    </row>
    <row r="3" spans="1:2">
      <c r="A3" s="3" t="s">
        <v>16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197</v>
      </c>
      <c r="B1" s="2" t="s">
        <v>24</v>
      </c>
      <c r="D1" s="2" t="s">
        <v>198</v>
      </c>
      <c r="E1" s="2" t="s">
        <v>1</v>
      </c>
      <c r="G1" s="2" t="s">
        <v>199</v>
      </c>
    </row>
    <row r="2" spans="1:8">
      <c r="B2" s="2" t="s">
        <v>25</v>
      </c>
      <c r="C2" s="2" t="s">
        <v>26</v>
      </c>
      <c r="D2" s="2" t="s">
        <v>200</v>
      </c>
      <c r="E2" s="2" t="s">
        <v>25</v>
      </c>
      <c r="F2" s="2" t="s">
        <v>26</v>
      </c>
      <c r="G2" s="2" t="s">
        <v>25</v>
      </c>
      <c r="H2" s="2" t="s">
        <v>201</v>
      </c>
    </row>
    <row r="3" spans="1:8">
      <c r="A3" s="3" t="s">
        <v>202</v>
      </c>
    </row>
    <row r="4" spans="1:8">
      <c r="A4" s="4" t="s">
        <v>203</v>
      </c>
      <c r="H4" s="4" t="s">
        <v>204</v>
      </c>
    </row>
    <row r="5" spans="1:8">
      <c r="A5" s="4" t="s">
        <v>205</v>
      </c>
      <c r="H5" s="4" t="s">
        <v>206</v>
      </c>
    </row>
    <row r="6" spans="1:8">
      <c r="A6" s="4" t="s">
        <v>207</v>
      </c>
      <c r="F6" s="7" t="n">
        <v>104</v>
      </c>
    </row>
    <row r="7" spans="1:8">
      <c r="A7" s="4" t="s">
        <v>208</v>
      </c>
    </row>
    <row r="8" spans="1:8">
      <c r="A8" s="3" t="s">
        <v>202</v>
      </c>
    </row>
    <row r="9" spans="1:8">
      <c r="A9" s="4" t="s">
        <v>207</v>
      </c>
      <c r="C9" s="7" t="n">
        <v>-23</v>
      </c>
      <c r="F9" s="5" t="n">
        <v>-23</v>
      </c>
    </row>
    <row r="10" spans="1:8">
      <c r="A10" s="4" t="s">
        <v>209</v>
      </c>
    </row>
    <row r="11" spans="1:8">
      <c r="A11" s="3" t="s">
        <v>202</v>
      </c>
    </row>
    <row r="12" spans="1:8">
      <c r="A12" s="4" t="s">
        <v>207</v>
      </c>
      <c r="C12" s="7" t="n">
        <v>127</v>
      </c>
      <c r="F12" s="7" t="n">
        <v>127</v>
      </c>
    </row>
    <row r="13" spans="1:8">
      <c r="A13" s="4" t="s">
        <v>210</v>
      </c>
    </row>
    <row r="14" spans="1:8">
      <c r="A14" s="3" t="s">
        <v>202</v>
      </c>
    </row>
    <row r="15" spans="1:8">
      <c r="A15" s="4" t="s">
        <v>211</v>
      </c>
      <c r="B15" s="4" t="s">
        <v>212</v>
      </c>
      <c r="E15" s="4" t="s">
        <v>212</v>
      </c>
      <c r="G15" s="4" t="s">
        <v>212</v>
      </c>
    </row>
    <row r="16" spans="1:8">
      <c r="A16" s="4" t="s">
        <v>213</v>
      </c>
    </row>
    <row r="17" spans="1:8">
      <c r="A17" s="3" t="s">
        <v>202</v>
      </c>
    </row>
    <row r="18" spans="1:8">
      <c r="A18" s="4" t="s">
        <v>211</v>
      </c>
      <c r="B18" s="4" t="s">
        <v>214</v>
      </c>
    </row>
    <row r="19" spans="1:8">
      <c r="A19" s="4" t="s">
        <v>215</v>
      </c>
    </row>
    <row r="20" spans="1:8">
      <c r="A20" s="3" t="s">
        <v>202</v>
      </c>
    </row>
    <row r="21" spans="1:8">
      <c r="A21" s="4" t="s">
        <v>211</v>
      </c>
      <c r="B21" s="4" t="s">
        <v>206</v>
      </c>
      <c r="E21" s="4" t="s">
        <v>206</v>
      </c>
      <c r="G21" s="4" t="s">
        <v>206</v>
      </c>
    </row>
    <row r="22" spans="1:8">
      <c r="A22" s="4" t="s">
        <v>216</v>
      </c>
    </row>
    <row r="23" spans="1:8">
      <c r="A23" s="3" t="s">
        <v>202</v>
      </c>
    </row>
    <row r="24" spans="1:8">
      <c r="A24" s="4" t="s">
        <v>211</v>
      </c>
      <c r="D24" s="4" t="s">
        <v>204</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24</v>
      </c>
      <c r="D1" s="2" t="s">
        <v>1</v>
      </c>
    </row>
    <row r="2" spans="1:5">
      <c r="B2" s="2" t="s">
        <v>25</v>
      </c>
      <c r="C2" s="2" t="s">
        <v>26</v>
      </c>
      <c r="D2" s="2" t="s">
        <v>25</v>
      </c>
      <c r="E2" s="2" t="s">
        <v>26</v>
      </c>
    </row>
    <row r="3" spans="1:5">
      <c r="A3" s="3" t="s">
        <v>143</v>
      </c>
    </row>
    <row r="4" spans="1:5">
      <c r="A4" s="4" t="s">
        <v>218</v>
      </c>
      <c r="B4" s="10" t="n">
        <v>287.1</v>
      </c>
      <c r="C4" s="10" t="n">
        <v>298.5</v>
      </c>
      <c r="D4" s="10" t="n">
        <v>288.5</v>
      </c>
      <c r="E4" s="5" t="n">
        <v>302</v>
      </c>
    </row>
    <row r="5" spans="1:5">
      <c r="A5" s="4" t="s">
        <v>219</v>
      </c>
      <c r="B5" s="10" t="n">
        <v>2.9</v>
      </c>
      <c r="C5" s="10" t="n">
        <v>3.6</v>
      </c>
      <c r="D5" s="10" t="n">
        <v>2.8</v>
      </c>
      <c r="E5" s="10" t="n">
        <v>3.9</v>
      </c>
    </row>
    <row r="6" spans="1:5">
      <c r="A6" s="4" t="s">
        <v>220</v>
      </c>
      <c r="B6" s="5" t="n">
        <v>290</v>
      </c>
      <c r="C6" s="10" t="n">
        <v>302.1</v>
      </c>
      <c r="D6" s="10" t="n">
        <v>291.3</v>
      </c>
      <c r="E6" s="10" t="n">
        <v>30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1</v>
      </c>
      <c r="B1" s="2" t="s">
        <v>24</v>
      </c>
      <c r="D1" s="2" t="s">
        <v>1</v>
      </c>
    </row>
    <row r="2" spans="1:5">
      <c r="B2" s="2" t="s">
        <v>25</v>
      </c>
      <c r="C2" s="2" t="s">
        <v>26</v>
      </c>
      <c r="D2" s="2" t="s">
        <v>25</v>
      </c>
      <c r="E2" s="2" t="s">
        <v>26</v>
      </c>
    </row>
    <row r="3" spans="1:5">
      <c r="A3" s="3" t="s">
        <v>143</v>
      </c>
    </row>
    <row r="4" spans="1:5">
      <c r="A4" s="4" t="s">
        <v>222</v>
      </c>
      <c r="B4" s="5" t="n">
        <v>0</v>
      </c>
      <c r="C4" s="5" t="n">
        <v>0</v>
      </c>
      <c r="D4" s="5" t="n">
        <v>0</v>
      </c>
      <c r="E4"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v>
      </c>
      <c r="B1" s="2" t="s">
        <v>224</v>
      </c>
      <c r="C1" s="2" t="s">
        <v>25</v>
      </c>
      <c r="D1" s="2" t="s">
        <v>26</v>
      </c>
      <c r="E1" s="2" t="s">
        <v>25</v>
      </c>
      <c r="F1" s="2" t="s">
        <v>26</v>
      </c>
    </row>
    <row r="2" spans="1:6">
      <c r="A2" s="3" t="s">
        <v>225</v>
      </c>
    </row>
    <row r="3" spans="1:6">
      <c r="A3" s="4" t="s">
        <v>226</v>
      </c>
      <c r="E3" s="7" t="n">
        <v>0</v>
      </c>
      <c r="F3" s="7" t="n">
        <v>1234</v>
      </c>
    </row>
    <row r="4" spans="1:6">
      <c r="A4" s="4" t="s">
        <v>227</v>
      </c>
      <c r="F4" s="5" t="n">
        <v>2497</v>
      </c>
    </row>
    <row r="5" spans="1:6">
      <c r="A5" s="4" t="s">
        <v>228</v>
      </c>
      <c r="E5" s="5" t="n">
        <v>0</v>
      </c>
      <c r="F5" s="5" t="n">
        <v>1800</v>
      </c>
    </row>
    <row r="6" spans="1:6">
      <c r="A6" s="4" t="s">
        <v>229</v>
      </c>
    </row>
    <row r="7" spans="1:6">
      <c r="A7" s="3" t="s">
        <v>225</v>
      </c>
    </row>
    <row r="8" spans="1:6">
      <c r="A8" s="4" t="s">
        <v>230</v>
      </c>
      <c r="D8" s="7" t="n">
        <v>17</v>
      </c>
      <c r="F8" s="5" t="n">
        <v>82</v>
      </c>
    </row>
    <row r="9" spans="1:6">
      <c r="A9" s="4" t="s">
        <v>231</v>
      </c>
    </row>
    <row r="10" spans="1:6">
      <c r="A10" s="3" t="s">
        <v>225</v>
      </c>
    </row>
    <row r="11" spans="1:6">
      <c r="A11" s="4" t="s">
        <v>232</v>
      </c>
      <c r="D11" s="5" t="n">
        <v>11</v>
      </c>
      <c r="F11" s="5" t="n">
        <v>54</v>
      </c>
    </row>
    <row r="12" spans="1:6">
      <c r="A12" s="4" t="s">
        <v>233</v>
      </c>
    </row>
    <row r="13" spans="1:6">
      <c r="A13" s="3" t="s">
        <v>225</v>
      </c>
    </row>
    <row r="14" spans="1:6">
      <c r="A14" s="4" t="s">
        <v>234</v>
      </c>
      <c r="B14" s="4" t="s">
        <v>235</v>
      </c>
    </row>
    <row r="15" spans="1:6">
      <c r="A15" s="4" t="s">
        <v>226</v>
      </c>
      <c r="D15" s="7" t="n">
        <v>1200</v>
      </c>
      <c r="F15" s="5" t="n">
        <v>1200</v>
      </c>
    </row>
    <row r="16" spans="1:6">
      <c r="A16" s="4" t="s">
        <v>227</v>
      </c>
      <c r="B16" s="7" t="n">
        <v>2500</v>
      </c>
      <c r="F16" s="5" t="n">
        <v>2500</v>
      </c>
    </row>
    <row r="17" spans="1:6">
      <c r="A17" s="4" t="s">
        <v>228</v>
      </c>
      <c r="B17" s="5" t="n">
        <v>1800</v>
      </c>
      <c r="F17" s="5" t="n">
        <v>1800</v>
      </c>
    </row>
    <row r="18" spans="1:6">
      <c r="A18" s="4" t="s">
        <v>236</v>
      </c>
      <c r="B18" s="5" t="n">
        <v>3000</v>
      </c>
    </row>
    <row r="19" spans="1:6">
      <c r="A19" s="4" t="s">
        <v>237</v>
      </c>
      <c r="B19" s="7" t="n">
        <v>100</v>
      </c>
      <c r="F19" s="7" t="n">
        <v>100</v>
      </c>
    </row>
    <row r="20" spans="1:6">
      <c r="A20" s="4" t="s">
        <v>238</v>
      </c>
      <c r="C20" s="7" t="n">
        <v>0</v>
      </c>
      <c r="E20" s="7" t="n">
        <v>0</v>
      </c>
    </row>
    <row r="21" spans="1:6">
      <c r="A21" s="4" t="s">
        <v>239</v>
      </c>
    </row>
    <row r="22" spans="1:6">
      <c r="A22" s="3" t="s">
        <v>225</v>
      </c>
    </row>
    <row r="23" spans="1:6">
      <c r="A23" s="4" t="s">
        <v>240</v>
      </c>
      <c r="B23" s="5" t="n">
        <v>93696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3" t="s">
        <v>53</v>
      </c>
    </row>
    <row r="4" spans="1:5">
      <c r="A4" s="4" t="s">
        <v>44</v>
      </c>
      <c r="B4" s="7" t="n">
        <v>939</v>
      </c>
      <c r="C4" s="7" t="n">
        <v>2395</v>
      </c>
      <c r="D4" s="7" t="n">
        <v>2644</v>
      </c>
      <c r="E4" s="7" t="n">
        <v>4314</v>
      </c>
    </row>
    <row r="5" spans="1:5">
      <c r="A5" s="3" t="s">
        <v>54</v>
      </c>
    </row>
    <row r="6" spans="1:5">
      <c r="A6" s="4" t="s">
        <v>55</v>
      </c>
      <c r="B6" s="5" t="n">
        <v>200</v>
      </c>
      <c r="C6" s="5" t="n">
        <v>175</v>
      </c>
      <c r="D6" s="5" t="n">
        <v>602</v>
      </c>
      <c r="E6" s="5" t="n">
        <v>521</v>
      </c>
    </row>
    <row r="7" spans="1:5">
      <c r="A7" s="4" t="s">
        <v>56</v>
      </c>
      <c r="B7" s="5" t="n">
        <v>0</v>
      </c>
      <c r="C7" s="5" t="n">
        <v>-134</v>
      </c>
      <c r="D7" s="5" t="n">
        <v>0</v>
      </c>
      <c r="E7" s="5" t="n">
        <v>-134</v>
      </c>
    </row>
    <row r="8" spans="1:5">
      <c r="A8" s="4" t="s">
        <v>57</v>
      </c>
      <c r="B8" s="5" t="n">
        <v>0</v>
      </c>
      <c r="C8" s="5" t="n">
        <v>0</v>
      </c>
      <c r="D8" s="5" t="n">
        <v>3</v>
      </c>
      <c r="E8" s="5" t="n">
        <v>0</v>
      </c>
    </row>
    <row r="9" spans="1:5">
      <c r="A9" s="4" t="s">
        <v>58</v>
      </c>
      <c r="B9" s="5" t="n">
        <v>77</v>
      </c>
      <c r="C9" s="5" t="n">
        <v>72</v>
      </c>
      <c r="D9" s="5" t="n">
        <v>137</v>
      </c>
      <c r="E9" s="5" t="n">
        <v>66</v>
      </c>
    </row>
    <row r="10" spans="1:5">
      <c r="A10" s="4" t="s">
        <v>59</v>
      </c>
      <c r="B10" s="5" t="n">
        <v>277</v>
      </c>
      <c r="C10" s="5" t="n">
        <v>113</v>
      </c>
      <c r="D10" s="5" t="n">
        <v>742</v>
      </c>
      <c r="E10" s="5" t="n">
        <v>453</v>
      </c>
    </row>
    <row r="11" spans="1:5">
      <c r="A11" s="4" t="s">
        <v>60</v>
      </c>
      <c r="B11" s="7" t="n">
        <v>1216</v>
      </c>
      <c r="C11" s="7" t="n">
        <v>2508</v>
      </c>
      <c r="D11" s="7" t="n">
        <v>3386</v>
      </c>
      <c r="E11" s="7" t="n">
        <v>4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4</v>
      </c>
      <c r="D1" s="2" t="s">
        <v>1</v>
      </c>
    </row>
    <row r="2" spans="1:5">
      <c r="B2" s="2" t="s">
        <v>25</v>
      </c>
      <c r="C2" s="2" t="s">
        <v>26</v>
      </c>
      <c r="D2" s="2" t="s">
        <v>25</v>
      </c>
      <c r="E2" s="2" t="s">
        <v>26</v>
      </c>
    </row>
    <row r="3" spans="1:5">
      <c r="A3" s="3" t="s">
        <v>225</v>
      </c>
    </row>
    <row r="4" spans="1:5">
      <c r="A4" s="4" t="s">
        <v>43</v>
      </c>
      <c r="B4" s="7" t="n">
        <v>0</v>
      </c>
      <c r="C4" s="7" t="n">
        <v>1306</v>
      </c>
      <c r="D4" s="7" t="n">
        <v>0</v>
      </c>
      <c r="E4" s="7" t="n">
        <v>1520</v>
      </c>
    </row>
    <row r="5" spans="1:5">
      <c r="A5" s="4" t="s">
        <v>242</v>
      </c>
    </row>
    <row r="6" spans="1:5">
      <c r="A6" s="3" t="s">
        <v>225</v>
      </c>
    </row>
    <row r="7" spans="1:5">
      <c r="A7" s="4" t="s">
        <v>27</v>
      </c>
      <c r="C7" s="5" t="n">
        <v>739</v>
      </c>
      <c r="E7" s="5" t="n">
        <v>3410</v>
      </c>
    </row>
    <row r="8" spans="1:5">
      <c r="A8" s="4" t="s">
        <v>31</v>
      </c>
      <c r="C8" s="5" t="n">
        <v>-635</v>
      </c>
      <c r="E8" s="5" t="n">
        <v>-2953</v>
      </c>
    </row>
    <row r="9" spans="1:5">
      <c r="A9" s="4" t="s">
        <v>32</v>
      </c>
      <c r="C9" s="5" t="n">
        <v>0</v>
      </c>
      <c r="E9" s="5" t="n">
        <v>-19</v>
      </c>
    </row>
    <row r="10" spans="1:5">
      <c r="A10" s="4" t="s">
        <v>35</v>
      </c>
      <c r="C10" s="5" t="n">
        <v>104</v>
      </c>
      <c r="E10" s="5" t="n">
        <v>438</v>
      </c>
    </row>
    <row r="11" spans="1:5">
      <c r="A11" s="4" t="s">
        <v>36</v>
      </c>
      <c r="C11" s="5" t="n">
        <v>19</v>
      </c>
      <c r="E11" s="5" t="n">
        <v>16</v>
      </c>
    </row>
    <row r="12" spans="1:5">
      <c r="A12" s="4" t="s">
        <v>37</v>
      </c>
      <c r="C12" s="5" t="n">
        <v>123</v>
      </c>
      <c r="E12" s="5" t="n">
        <v>454</v>
      </c>
    </row>
    <row r="13" spans="1:5">
      <c r="A13" s="4" t="s">
        <v>243</v>
      </c>
      <c r="C13" s="5" t="n">
        <v>123</v>
      </c>
      <c r="E13" s="5" t="n">
        <v>454</v>
      </c>
    </row>
    <row r="14" spans="1:5">
      <c r="A14" s="4" t="s">
        <v>41</v>
      </c>
      <c r="C14" s="5" t="n">
        <v>-51</v>
      </c>
      <c r="E14" s="5" t="n">
        <v>-168</v>
      </c>
    </row>
    <row r="15" spans="1:5">
      <c r="A15" s="4" t="s">
        <v>244</v>
      </c>
      <c r="C15" s="5" t="n">
        <v>1234</v>
      </c>
      <c r="E15" s="5" t="n">
        <v>1234</v>
      </c>
    </row>
    <row r="16" spans="1:5">
      <c r="A16" s="4" t="s">
        <v>43</v>
      </c>
      <c r="C16" s="7" t="n">
        <v>1306</v>
      </c>
      <c r="E16" s="7" t="n">
        <v>15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4</v>
      </c>
      <c r="D1" s="2" t="s">
        <v>1</v>
      </c>
    </row>
    <row r="2" spans="1:5">
      <c r="B2" s="2" t="s">
        <v>25</v>
      </c>
      <c r="C2" s="2" t="s">
        <v>26</v>
      </c>
      <c r="D2" s="2" t="s">
        <v>25</v>
      </c>
      <c r="E2" s="2" t="s">
        <v>26</v>
      </c>
    </row>
    <row r="3" spans="1:5">
      <c r="A3" s="3" t="s">
        <v>149</v>
      </c>
    </row>
    <row r="4" spans="1:5">
      <c r="A4" s="4" t="s">
        <v>246</v>
      </c>
      <c r="D4" s="5" t="n">
        <v>4</v>
      </c>
    </row>
    <row r="5" spans="1:5">
      <c r="A5" s="4" t="s">
        <v>247</v>
      </c>
    </row>
    <row r="6" spans="1:5">
      <c r="A6" s="3" t="s">
        <v>248</v>
      </c>
    </row>
    <row r="7" spans="1:5">
      <c r="A7" s="4" t="s">
        <v>249</v>
      </c>
      <c r="B7" s="4" t="s">
        <v>250</v>
      </c>
      <c r="C7" s="4" t="s">
        <v>251</v>
      </c>
      <c r="D7" s="4" t="s">
        <v>252</v>
      </c>
      <c r="E7" s="4" t="s">
        <v>2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24</v>
      </c>
      <c r="D1" s="2" t="s">
        <v>1</v>
      </c>
    </row>
    <row r="2" spans="1:6">
      <c r="B2" s="2" t="s">
        <v>25</v>
      </c>
      <c r="C2" s="2" t="s">
        <v>26</v>
      </c>
      <c r="D2" s="2" t="s">
        <v>25</v>
      </c>
      <c r="E2" s="2" t="s">
        <v>26</v>
      </c>
      <c r="F2" s="2" t="s">
        <v>201</v>
      </c>
    </row>
    <row r="3" spans="1:6">
      <c r="A3" s="3" t="s">
        <v>27</v>
      </c>
    </row>
    <row r="4" spans="1:6">
      <c r="A4" s="4" t="s">
        <v>254</v>
      </c>
      <c r="B4" s="7" t="n">
        <v>12169</v>
      </c>
      <c r="C4" s="7" t="n">
        <v>11551</v>
      </c>
      <c r="D4" s="7" t="n">
        <v>35911</v>
      </c>
      <c r="E4" s="7" t="n">
        <v>33496</v>
      </c>
    </row>
    <row r="5" spans="1:6">
      <c r="A5" s="3" t="s">
        <v>37</v>
      </c>
    </row>
    <row r="6" spans="1:6">
      <c r="A6" s="4" t="s">
        <v>255</v>
      </c>
      <c r="B6" s="5" t="n">
        <v>1428</v>
      </c>
      <c r="C6" s="5" t="n">
        <v>1588</v>
      </c>
      <c r="D6" s="5" t="n">
        <v>4062</v>
      </c>
      <c r="E6" s="5" t="n">
        <v>4121</v>
      </c>
    </row>
    <row r="7" spans="1:6">
      <c r="A7" s="4" t="s">
        <v>32</v>
      </c>
      <c r="B7" s="5" t="n">
        <v>0</v>
      </c>
      <c r="C7" s="5" t="n">
        <v>0</v>
      </c>
      <c r="D7" s="5" t="n">
        <v>0</v>
      </c>
      <c r="E7" s="5" t="n">
        <v>80</v>
      </c>
    </row>
    <row r="8" spans="1:6">
      <c r="A8" s="4" t="s">
        <v>256</v>
      </c>
      <c r="D8" s="5" t="n">
        <v>64</v>
      </c>
    </row>
    <row r="9" spans="1:6">
      <c r="A9" s="4" t="s">
        <v>257</v>
      </c>
    </row>
    <row r="10" spans="1:6">
      <c r="A10" s="3" t="s">
        <v>37</v>
      </c>
    </row>
    <row r="11" spans="1:6">
      <c r="A11" s="4" t="s">
        <v>203</v>
      </c>
      <c r="F11" s="4" t="s">
        <v>204</v>
      </c>
    </row>
    <row r="12" spans="1:6">
      <c r="A12" s="4" t="s">
        <v>205</v>
      </c>
      <c r="F12" s="4" t="s">
        <v>206</v>
      </c>
    </row>
    <row r="13" spans="1:6">
      <c r="A13" s="4" t="s">
        <v>258</v>
      </c>
      <c r="E13" s="7" t="n">
        <v>104</v>
      </c>
    </row>
    <row r="14" spans="1:6">
      <c r="A14" s="4" t="s">
        <v>259</v>
      </c>
      <c r="E14" s="8" t="n">
        <v>0.34</v>
      </c>
    </row>
    <row r="15" spans="1:6">
      <c r="A15" s="4" t="s">
        <v>229</v>
      </c>
    </row>
    <row r="16" spans="1:6">
      <c r="A16" s="3" t="s">
        <v>37</v>
      </c>
    </row>
    <row r="17" spans="1:6">
      <c r="A17" s="4" t="s">
        <v>260</v>
      </c>
      <c r="C17" s="5" t="n">
        <v>17</v>
      </c>
      <c r="E17" s="7" t="n">
        <v>82</v>
      </c>
    </row>
    <row r="18" spans="1:6">
      <c r="A18" s="4" t="s">
        <v>261</v>
      </c>
    </row>
    <row r="19" spans="1:6">
      <c r="A19" s="3" t="s">
        <v>37</v>
      </c>
    </row>
    <row r="20" spans="1:6">
      <c r="A20" s="4" t="s">
        <v>255</v>
      </c>
      <c r="B20" s="5" t="n">
        <v>1249</v>
      </c>
      <c r="C20" s="5" t="n">
        <v>1423</v>
      </c>
      <c r="D20" s="5" t="n">
        <v>3628</v>
      </c>
      <c r="E20" s="5" t="n">
        <v>3810</v>
      </c>
    </row>
    <row r="21" spans="1:6">
      <c r="A21" s="4" t="s">
        <v>262</v>
      </c>
    </row>
    <row r="22" spans="1:6">
      <c r="A22" s="3" t="s">
        <v>27</v>
      </c>
    </row>
    <row r="23" spans="1:6">
      <c r="A23" s="4" t="s">
        <v>254</v>
      </c>
      <c r="B23" s="5" t="n">
        <v>4771</v>
      </c>
      <c r="C23" s="5" t="n">
        <v>4188</v>
      </c>
      <c r="D23" s="5" t="n">
        <v>14102</v>
      </c>
      <c r="E23" s="5" t="n">
        <v>12362</v>
      </c>
    </row>
    <row r="24" spans="1:6">
      <c r="A24" s="3" t="s">
        <v>37</v>
      </c>
    </row>
    <row r="25" spans="1:6">
      <c r="A25" s="4" t="s">
        <v>255</v>
      </c>
      <c r="B25" s="5" t="n">
        <v>517</v>
      </c>
      <c r="C25" s="5" t="n">
        <v>437</v>
      </c>
      <c r="D25" s="5" t="n">
        <v>1503</v>
      </c>
      <c r="E25" s="5" t="n">
        <v>1335</v>
      </c>
    </row>
    <row r="26" spans="1:6">
      <c r="A26" s="4" t="s">
        <v>263</v>
      </c>
    </row>
    <row r="27" spans="1:6">
      <c r="A27" s="3" t="s">
        <v>27</v>
      </c>
    </row>
    <row r="28" spans="1:6">
      <c r="A28" s="4" t="s">
        <v>254</v>
      </c>
      <c r="B28" s="5" t="n">
        <v>1793</v>
      </c>
      <c r="C28" s="5" t="n">
        <v>1737</v>
      </c>
      <c r="D28" s="5" t="n">
        <v>4919</v>
      </c>
      <c r="E28" s="5" t="n">
        <v>4851</v>
      </c>
    </row>
    <row r="29" spans="1:6">
      <c r="A29" s="3" t="s">
        <v>37</v>
      </c>
    </row>
    <row r="30" spans="1:6">
      <c r="A30" s="4" t="s">
        <v>255</v>
      </c>
      <c r="B30" s="5" t="n">
        <v>270</v>
      </c>
      <c r="C30" s="5" t="n">
        <v>289</v>
      </c>
      <c r="D30" s="5" t="n">
        <v>757</v>
      </c>
      <c r="E30" s="5" t="n">
        <v>763</v>
      </c>
    </row>
    <row r="31" spans="1:6">
      <c r="A31" s="4" t="s">
        <v>264</v>
      </c>
    </row>
    <row r="32" spans="1:6">
      <c r="A32" s="3" t="s">
        <v>27</v>
      </c>
    </row>
    <row r="33" spans="1:6">
      <c r="A33" s="4" t="s">
        <v>254</v>
      </c>
      <c r="B33" s="5" t="n">
        <v>3353</v>
      </c>
      <c r="C33" s="5" t="n">
        <v>3346</v>
      </c>
      <c r="D33" s="5" t="n">
        <v>9864</v>
      </c>
      <c r="E33" s="5" t="n">
        <v>9653</v>
      </c>
    </row>
    <row r="34" spans="1:6">
      <c r="A34" s="3" t="s">
        <v>37</v>
      </c>
    </row>
    <row r="35" spans="1:6">
      <c r="A35" s="4" t="s">
        <v>255</v>
      </c>
      <c r="B35" s="5" t="n">
        <v>244</v>
      </c>
      <c r="C35" s="5" t="n">
        <v>247</v>
      </c>
      <c r="D35" s="5" t="n">
        <v>606</v>
      </c>
      <c r="E35" s="5" t="n">
        <v>678</v>
      </c>
    </row>
    <row r="36" spans="1:6">
      <c r="A36" s="4" t="s">
        <v>265</v>
      </c>
    </row>
    <row r="37" spans="1:6">
      <c r="A37" s="3" t="s">
        <v>27</v>
      </c>
    </row>
    <row r="38" spans="1:6">
      <c r="A38" s="4" t="s">
        <v>254</v>
      </c>
      <c r="B38" s="5" t="n">
        <v>2252</v>
      </c>
      <c r="C38" s="5" t="n">
        <v>2280</v>
      </c>
      <c r="D38" s="5" t="n">
        <v>7026</v>
      </c>
      <c r="E38" s="5" t="n">
        <v>6630</v>
      </c>
    </row>
    <row r="39" spans="1:6">
      <c r="A39" s="3" t="s">
        <v>37</v>
      </c>
    </row>
    <row r="40" spans="1:6">
      <c r="A40" s="4" t="s">
        <v>255</v>
      </c>
      <c r="B40" s="5" t="n">
        <v>218</v>
      </c>
      <c r="C40" s="5" t="n">
        <v>450</v>
      </c>
      <c r="D40" s="5" t="n">
        <v>762</v>
      </c>
      <c r="E40" s="5" t="n">
        <v>1034</v>
      </c>
    </row>
    <row r="41" spans="1:6">
      <c r="A41" s="4" t="s">
        <v>266</v>
      </c>
    </row>
    <row r="42" spans="1:6">
      <c r="A42" s="3" t="s">
        <v>37</v>
      </c>
    </row>
    <row r="43" spans="1:6">
      <c r="A43" s="4" t="s">
        <v>258</v>
      </c>
      <c r="C43" s="5" t="n">
        <v>127</v>
      </c>
      <c r="E43" s="5" t="n">
        <v>127</v>
      </c>
    </row>
    <row r="44" spans="1:6">
      <c r="A44" s="4" t="s">
        <v>267</v>
      </c>
    </row>
    <row r="45" spans="1:6">
      <c r="A45" s="3" t="s">
        <v>37</v>
      </c>
    </row>
    <row r="46" spans="1:6">
      <c r="A46" s="4" t="s">
        <v>268</v>
      </c>
      <c r="B46" s="5" t="n">
        <v>-342</v>
      </c>
      <c r="C46" s="5" t="n">
        <v>-256</v>
      </c>
      <c r="D46" s="5" t="n">
        <v>-1030</v>
      </c>
      <c r="E46" s="5" t="n">
        <v>-758</v>
      </c>
    </row>
    <row r="47" spans="1:6">
      <c r="A47" s="4" t="s">
        <v>269</v>
      </c>
      <c r="B47" s="5" t="n">
        <v>562</v>
      </c>
      <c r="C47" s="5" t="n">
        <v>482</v>
      </c>
      <c r="D47" s="5" t="n">
        <v>1686</v>
      </c>
      <c r="E47" s="5" t="n">
        <v>1430</v>
      </c>
    </row>
    <row r="48" spans="1:6">
      <c r="A48" s="4" t="s">
        <v>270</v>
      </c>
      <c r="B48" s="5" t="n">
        <v>220</v>
      </c>
      <c r="C48" s="5" t="n">
        <v>226</v>
      </c>
      <c r="D48" s="5" t="n">
        <v>656</v>
      </c>
      <c r="E48" s="5" t="n">
        <v>672</v>
      </c>
    </row>
    <row r="49" spans="1:6">
      <c r="A49" s="4" t="s">
        <v>102</v>
      </c>
      <c r="B49" s="5" t="n">
        <v>-32</v>
      </c>
      <c r="C49" s="5" t="n">
        <v>-28</v>
      </c>
      <c r="D49" s="5" t="n">
        <v>-133</v>
      </c>
      <c r="E49" s="5" t="n">
        <v>-124</v>
      </c>
    </row>
    <row r="50" spans="1:6">
      <c r="A50" s="4" t="s">
        <v>32</v>
      </c>
      <c r="B50" s="5" t="n">
        <v>0</v>
      </c>
      <c r="C50" s="5" t="n">
        <v>0</v>
      </c>
      <c r="D50" s="5" t="n">
        <v>0</v>
      </c>
      <c r="E50" s="5" t="n">
        <v>-80</v>
      </c>
    </row>
    <row r="51" spans="1:6">
      <c r="A51" s="4" t="s">
        <v>58</v>
      </c>
      <c r="B51" s="5" t="n">
        <v>-9</v>
      </c>
      <c r="C51" s="5" t="n">
        <v>-33</v>
      </c>
      <c r="D51" s="5" t="n">
        <v>-89</v>
      </c>
      <c r="E51" s="5" t="n">
        <v>-157</v>
      </c>
    </row>
    <row r="52" spans="1:6">
      <c r="A52" s="4" t="s">
        <v>271</v>
      </c>
      <c r="B52" s="5" t="n">
        <v>179</v>
      </c>
      <c r="C52" s="5" t="n">
        <v>165</v>
      </c>
      <c r="D52" s="5" t="n">
        <v>434</v>
      </c>
      <c r="E52" s="5" t="n">
        <v>311</v>
      </c>
    </row>
    <row r="53" spans="1:6">
      <c r="A53" s="4" t="s">
        <v>272</v>
      </c>
    </row>
    <row r="54" spans="1:6">
      <c r="A54" s="3" t="s">
        <v>27</v>
      </c>
    </row>
    <row r="55" spans="1:6">
      <c r="A55" s="4" t="s">
        <v>254</v>
      </c>
      <c r="B55" s="5" t="n">
        <v>620</v>
      </c>
      <c r="C55" s="5" t="n">
        <v>601</v>
      </c>
      <c r="D55" s="5" t="n">
        <v>1865</v>
      </c>
      <c r="E55" s="5" t="n">
        <v>1802</v>
      </c>
    </row>
    <row r="56" spans="1:6">
      <c r="A56" s="4" t="s">
        <v>273</v>
      </c>
    </row>
    <row r="57" spans="1:6">
      <c r="A57" s="3" t="s">
        <v>27</v>
      </c>
    </row>
    <row r="58" spans="1:6">
      <c r="A58" s="4" t="s">
        <v>254</v>
      </c>
      <c r="B58" s="5" t="n">
        <v>33</v>
      </c>
      <c r="C58" s="5" t="n">
        <v>30</v>
      </c>
      <c r="D58" s="5" t="n">
        <v>98</v>
      </c>
      <c r="E58" s="5" t="n">
        <v>105</v>
      </c>
    </row>
    <row r="59" spans="1:6">
      <c r="A59" s="4" t="s">
        <v>274</v>
      </c>
    </row>
    <row r="60" spans="1:6">
      <c r="A60" s="3" t="s">
        <v>27</v>
      </c>
    </row>
    <row r="61" spans="1:6">
      <c r="A61" s="4" t="s">
        <v>254</v>
      </c>
      <c r="B61" s="5" t="n">
        <v>104</v>
      </c>
      <c r="C61" s="5" t="n">
        <v>81</v>
      </c>
      <c r="D61" s="5" t="n">
        <v>253</v>
      </c>
      <c r="E61" s="5" t="n">
        <v>225</v>
      </c>
    </row>
    <row r="62" spans="1:6">
      <c r="A62" s="4" t="s">
        <v>275</v>
      </c>
    </row>
    <row r="63" spans="1:6">
      <c r="A63" s="3" t="s">
        <v>27</v>
      </c>
    </row>
    <row r="64" spans="1:6">
      <c r="A64" s="4" t="s">
        <v>254</v>
      </c>
      <c r="B64" s="5" t="n">
        <v>452</v>
      </c>
      <c r="C64" s="5" t="n">
        <v>469</v>
      </c>
      <c r="D64" s="5" t="n">
        <v>1438</v>
      </c>
      <c r="E64" s="5" t="n">
        <v>1382</v>
      </c>
    </row>
    <row r="65" spans="1:6">
      <c r="A65" s="4" t="s">
        <v>276</v>
      </c>
    </row>
    <row r="66" spans="1:6">
      <c r="A66" s="3" t="s">
        <v>27</v>
      </c>
    </row>
    <row r="67" spans="1:6">
      <c r="A67" s="4" t="s">
        <v>254</v>
      </c>
      <c r="B67" s="7" t="n">
        <v>31</v>
      </c>
      <c r="C67" s="5" t="n">
        <v>21</v>
      </c>
      <c r="D67" s="7" t="n">
        <v>76</v>
      </c>
      <c r="E67" s="7" t="n">
        <v>90</v>
      </c>
    </row>
    <row r="68" spans="1:6">
      <c r="A68" s="4" t="s">
        <v>277</v>
      </c>
    </row>
    <row r="69" spans="1:6">
      <c r="A69" s="3" t="s">
        <v>37</v>
      </c>
    </row>
    <row r="70" spans="1:6">
      <c r="A70" s="4" t="s">
        <v>258</v>
      </c>
      <c r="C70" s="7" t="n">
        <v>104</v>
      </c>
    </row>
    <row r="71" spans="1:6">
      <c r="A71" s="4" t="s">
        <v>259</v>
      </c>
      <c r="C71" s="8" t="n">
        <v>0.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5</v>
      </c>
      <c r="C1" s="2" t="s">
        <v>62</v>
      </c>
    </row>
    <row r="2" spans="1:3">
      <c r="A2" s="3" t="s">
        <v>248</v>
      </c>
    </row>
    <row r="3" spans="1:3">
      <c r="A3" s="4" t="s">
        <v>74</v>
      </c>
      <c r="B3" s="7" t="n">
        <v>48946</v>
      </c>
      <c r="C3" s="7" t="n">
        <v>47806</v>
      </c>
    </row>
    <row r="4" spans="1:3">
      <c r="A4" s="4" t="s">
        <v>261</v>
      </c>
    </row>
    <row r="5" spans="1:3">
      <c r="A5" s="3" t="s">
        <v>248</v>
      </c>
    </row>
    <row r="6" spans="1:3">
      <c r="A6" s="4" t="s">
        <v>74</v>
      </c>
      <c r="B6" s="5" t="n">
        <v>36353</v>
      </c>
      <c r="C6" s="5" t="n">
        <v>35513</v>
      </c>
    </row>
    <row r="7" spans="1:3">
      <c r="A7" s="4" t="s">
        <v>262</v>
      </c>
    </row>
    <row r="8" spans="1:3">
      <c r="A8" s="3" t="s">
        <v>248</v>
      </c>
    </row>
    <row r="9" spans="1:3">
      <c r="A9" s="4" t="s">
        <v>74</v>
      </c>
      <c r="B9" s="5" t="n">
        <v>7918</v>
      </c>
      <c r="C9" s="5" t="n">
        <v>7896</v>
      </c>
    </row>
    <row r="10" spans="1:3">
      <c r="A10" s="4" t="s">
        <v>263</v>
      </c>
    </row>
    <row r="11" spans="1:3">
      <c r="A11" s="3" t="s">
        <v>248</v>
      </c>
    </row>
    <row r="12" spans="1:3">
      <c r="A12" s="4" t="s">
        <v>74</v>
      </c>
      <c r="B12" s="5" t="n">
        <v>4510</v>
      </c>
      <c r="C12" s="5" t="n">
        <v>4000</v>
      </c>
    </row>
    <row r="13" spans="1:3">
      <c r="A13" s="4" t="s">
        <v>264</v>
      </c>
    </row>
    <row r="14" spans="1:3">
      <c r="A14" s="3" t="s">
        <v>248</v>
      </c>
    </row>
    <row r="15" spans="1:3">
      <c r="A15" s="4" t="s">
        <v>74</v>
      </c>
      <c r="B15" s="5" t="n">
        <v>18500</v>
      </c>
      <c r="C15" s="5" t="n">
        <v>18367</v>
      </c>
    </row>
    <row r="16" spans="1:3">
      <c r="A16" s="4" t="s">
        <v>265</v>
      </c>
    </row>
    <row r="17" spans="1:3">
      <c r="A17" s="3" t="s">
        <v>248</v>
      </c>
    </row>
    <row r="18" spans="1:3">
      <c r="A18" s="4" t="s">
        <v>74</v>
      </c>
      <c r="B18" s="5" t="n">
        <v>5425</v>
      </c>
      <c r="C18" s="5" t="n">
        <v>5250</v>
      </c>
    </row>
    <row r="19" spans="1:3">
      <c r="A19" s="4" t="s">
        <v>279</v>
      </c>
    </row>
    <row r="20" spans="1:3">
      <c r="A20" s="3" t="s">
        <v>248</v>
      </c>
    </row>
    <row r="21" spans="1:3">
      <c r="A21" s="4" t="s">
        <v>74</v>
      </c>
      <c r="B21" s="7" t="n">
        <v>12593</v>
      </c>
      <c r="C21" s="7" t="n">
        <v>122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5</v>
      </c>
      <c r="C1" s="2" t="s">
        <v>62</v>
      </c>
    </row>
    <row r="2" spans="1:3">
      <c r="A2" s="3" t="s">
        <v>152</v>
      </c>
    </row>
    <row r="3" spans="1:3">
      <c r="A3" s="4" t="s">
        <v>281</v>
      </c>
      <c r="B3" s="7" t="n">
        <v>7720</v>
      </c>
      <c r="C3" s="7" t="n">
        <v>7864</v>
      </c>
    </row>
    <row r="4" spans="1:3">
      <c r="A4" s="4" t="s">
        <v>282</v>
      </c>
      <c r="B4" s="5" t="n">
        <v>798</v>
      </c>
      <c r="C4" s="5" t="n">
        <v>833</v>
      </c>
    </row>
    <row r="5" spans="1:3">
      <c r="A5" s="4" t="s">
        <v>283</v>
      </c>
      <c r="B5" s="5" t="n">
        <v>767</v>
      </c>
      <c r="C5" s="5" t="n">
        <v>719</v>
      </c>
    </row>
    <row r="6" spans="1:3">
      <c r="A6" s="4" t="s">
        <v>284</v>
      </c>
      <c r="B6" s="5" t="n">
        <v>9285</v>
      </c>
      <c r="C6" s="5" t="n">
        <v>9416</v>
      </c>
    </row>
    <row r="7" spans="1:3">
      <c r="A7" s="4" t="s">
        <v>285</v>
      </c>
      <c r="B7" s="5" t="n">
        <v>-4482</v>
      </c>
      <c r="C7" s="5" t="n">
        <v>-4746</v>
      </c>
    </row>
    <row r="8" spans="1:3">
      <c r="A8" s="4" t="s">
        <v>286</v>
      </c>
      <c r="B8" s="7" t="n">
        <v>4803</v>
      </c>
      <c r="C8" s="7" t="n">
        <v>46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4</v>
      </c>
      <c r="D1" s="2" t="s">
        <v>1</v>
      </c>
    </row>
    <row r="2" spans="1:5">
      <c r="B2" s="2" t="s">
        <v>25</v>
      </c>
      <c r="C2" s="2" t="s">
        <v>26</v>
      </c>
      <c r="D2" s="2" t="s">
        <v>25</v>
      </c>
      <c r="E2" s="2" t="s">
        <v>26</v>
      </c>
    </row>
    <row r="3" spans="1:5">
      <c r="A3" s="4" t="s">
        <v>288</v>
      </c>
    </row>
    <row r="4" spans="1:5">
      <c r="A4" s="3" t="s">
        <v>289</v>
      </c>
    </row>
    <row r="5" spans="1:5">
      <c r="A5" s="4" t="s">
        <v>290</v>
      </c>
      <c r="B5" s="7" t="n">
        <v>205</v>
      </c>
      <c r="C5" s="7" t="n">
        <v>208</v>
      </c>
      <c r="D5" s="7" t="n">
        <v>615</v>
      </c>
      <c r="E5" s="7" t="n">
        <v>615</v>
      </c>
    </row>
    <row r="6" spans="1:5">
      <c r="A6" s="4" t="s">
        <v>291</v>
      </c>
      <c r="B6" s="5" t="n">
        <v>452</v>
      </c>
      <c r="C6" s="5" t="n">
        <v>465</v>
      </c>
      <c r="D6" s="5" t="n">
        <v>1357</v>
      </c>
      <c r="E6" s="5" t="n">
        <v>1396</v>
      </c>
    </row>
    <row r="7" spans="1:5">
      <c r="A7" s="4" t="s">
        <v>292</v>
      </c>
      <c r="B7" s="5" t="n">
        <v>-602</v>
      </c>
      <c r="C7" s="5" t="n">
        <v>-667</v>
      </c>
      <c r="D7" s="5" t="n">
        <v>-1806</v>
      </c>
      <c r="E7" s="5" t="n">
        <v>-2000</v>
      </c>
    </row>
    <row r="8" spans="1:5">
      <c r="A8" s="4" t="s">
        <v>293</v>
      </c>
      <c r="B8" s="5" t="n">
        <v>376</v>
      </c>
      <c r="C8" s="5" t="n">
        <v>340</v>
      </c>
      <c r="D8" s="5" t="n">
        <v>1129</v>
      </c>
      <c r="E8" s="5" t="n">
        <v>1019</v>
      </c>
    </row>
    <row r="9" spans="1:5">
      <c r="A9" s="4" t="s">
        <v>294</v>
      </c>
      <c r="B9" s="5" t="n">
        <v>-89</v>
      </c>
      <c r="C9" s="5" t="n">
        <v>-90</v>
      </c>
      <c r="D9" s="5" t="n">
        <v>-265</v>
      </c>
      <c r="E9" s="5" t="n">
        <v>-272</v>
      </c>
    </row>
    <row r="10" spans="1:5">
      <c r="A10" s="4" t="s">
        <v>295</v>
      </c>
      <c r="B10" s="5" t="n">
        <v>342</v>
      </c>
      <c r="C10" s="5" t="n">
        <v>256</v>
      </c>
      <c r="D10" s="5" t="n">
        <v>1030</v>
      </c>
      <c r="E10" s="5" t="n">
        <v>758</v>
      </c>
    </row>
    <row r="11" spans="1:5">
      <c r="A11" s="4" t="s">
        <v>296</v>
      </c>
    </row>
    <row r="12" spans="1:5">
      <c r="A12" s="3" t="s">
        <v>289</v>
      </c>
    </row>
    <row r="13" spans="1:5">
      <c r="A13" s="4" t="s">
        <v>290</v>
      </c>
      <c r="B13" s="5" t="n">
        <v>5</v>
      </c>
      <c r="C13" s="5" t="n">
        <v>6</v>
      </c>
      <c r="D13" s="5" t="n">
        <v>15</v>
      </c>
      <c r="E13" s="5" t="n">
        <v>18</v>
      </c>
    </row>
    <row r="14" spans="1:5">
      <c r="A14" s="4" t="s">
        <v>291</v>
      </c>
      <c r="B14" s="5" t="n">
        <v>25</v>
      </c>
      <c r="C14" s="5" t="n">
        <v>30</v>
      </c>
      <c r="D14" s="5" t="n">
        <v>76</v>
      </c>
      <c r="E14" s="5" t="n">
        <v>89</v>
      </c>
    </row>
    <row r="15" spans="1:5">
      <c r="A15" s="4" t="s">
        <v>292</v>
      </c>
      <c r="B15" s="5" t="n">
        <v>-31</v>
      </c>
      <c r="C15" s="5" t="n">
        <v>-34</v>
      </c>
      <c r="D15" s="5" t="n">
        <v>-95</v>
      </c>
      <c r="E15" s="5" t="n">
        <v>-103</v>
      </c>
    </row>
    <row r="16" spans="1:5">
      <c r="A16" s="4" t="s">
        <v>293</v>
      </c>
      <c r="B16" s="5" t="n">
        <v>4</v>
      </c>
      <c r="C16" s="5" t="n">
        <v>8</v>
      </c>
      <c r="D16" s="5" t="n">
        <v>14</v>
      </c>
      <c r="E16" s="5" t="n">
        <v>25</v>
      </c>
    </row>
    <row r="17" spans="1:5">
      <c r="A17" s="4" t="s">
        <v>294</v>
      </c>
      <c r="B17" s="5" t="n">
        <v>4</v>
      </c>
      <c r="C17" s="5" t="n">
        <v>5</v>
      </c>
      <c r="D17" s="5" t="n">
        <v>11</v>
      </c>
      <c r="E17" s="5" t="n">
        <v>16</v>
      </c>
    </row>
    <row r="18" spans="1:5">
      <c r="A18" s="4" t="s">
        <v>295</v>
      </c>
      <c r="B18" s="7" t="n">
        <v>7</v>
      </c>
      <c r="C18" s="7" t="n">
        <v>15</v>
      </c>
      <c r="D18" s="7" t="n">
        <v>21</v>
      </c>
      <c r="E18" s="7"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4</v>
      </c>
      <c r="D1" s="2" t="s">
        <v>1</v>
      </c>
    </row>
    <row r="2" spans="1:5">
      <c r="B2" s="2" t="s">
        <v>25</v>
      </c>
      <c r="C2" s="2" t="s">
        <v>26</v>
      </c>
      <c r="D2" s="2" t="s">
        <v>25</v>
      </c>
      <c r="E2" s="2" t="s">
        <v>26</v>
      </c>
    </row>
    <row r="3" spans="1:5">
      <c r="A3" s="3" t="s">
        <v>298</v>
      </c>
    </row>
    <row r="4" spans="1:5">
      <c r="A4" s="4" t="s">
        <v>299</v>
      </c>
      <c r="B4" s="7" t="n">
        <v>309000000</v>
      </c>
      <c r="C4" s="7" t="n">
        <v>271000000</v>
      </c>
      <c r="D4" s="7" t="n">
        <v>930000000</v>
      </c>
      <c r="E4" s="7" t="n">
        <v>806000000</v>
      </c>
    </row>
    <row r="5" spans="1:5">
      <c r="A5" s="4" t="s">
        <v>300</v>
      </c>
      <c r="B5" s="5" t="n">
        <v>200000000</v>
      </c>
      <c r="C5" s="5" t="n">
        <v>175000000</v>
      </c>
      <c r="D5" s="5" t="n">
        <v>602000000</v>
      </c>
      <c r="E5" s="5" t="n">
        <v>521000000</v>
      </c>
    </row>
    <row r="6" spans="1:5">
      <c r="A6" s="4" t="s">
        <v>296</v>
      </c>
    </row>
    <row r="7" spans="1:5">
      <c r="A7" s="3" t="s">
        <v>298</v>
      </c>
    </row>
    <row r="8" spans="1:5">
      <c r="A8" s="4" t="s">
        <v>299</v>
      </c>
      <c r="B8" s="5" t="n">
        <v>14000000</v>
      </c>
      <c r="C8" s="5" t="n">
        <v>8000000</v>
      </c>
      <c r="D8" s="5" t="n">
        <v>41000000</v>
      </c>
      <c r="E8" s="5" t="n">
        <v>18000000</v>
      </c>
    </row>
    <row r="9" spans="1:5">
      <c r="A9" s="4" t="s">
        <v>288</v>
      </c>
    </row>
    <row r="10" spans="1:5">
      <c r="A10" s="3" t="s">
        <v>298</v>
      </c>
    </row>
    <row r="11" spans="1:5">
      <c r="A11" s="4" t="s">
        <v>301</v>
      </c>
      <c r="B11" s="7" t="n">
        <v>0</v>
      </c>
      <c r="C11" s="7" t="n">
        <v>0</v>
      </c>
      <c r="D11" s="7" t="n">
        <v>0</v>
      </c>
      <c r="E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302</v>
      </c>
      <c r="B1" s="2" t="s">
        <v>303</v>
      </c>
      <c r="C1" s="2" t="s">
        <v>1</v>
      </c>
      <c r="D1" s="2" t="s">
        <v>304</v>
      </c>
    </row>
    <row r="2" spans="1:5">
      <c r="B2" s="2" t="s">
        <v>305</v>
      </c>
      <c r="C2" s="2" t="s">
        <v>25</v>
      </c>
      <c r="D2" s="2" t="s">
        <v>62</v>
      </c>
      <c r="E2" s="2" t="s">
        <v>306</v>
      </c>
    </row>
    <row r="3" spans="1:5">
      <c r="A3" s="3" t="s">
        <v>307</v>
      </c>
    </row>
    <row r="4" spans="1:5">
      <c r="A4" s="4" t="s">
        <v>308</v>
      </c>
      <c r="C4" s="7" t="n">
        <v>52</v>
      </c>
    </row>
    <row r="5" spans="1:5">
      <c r="A5" s="4" t="s">
        <v>309</v>
      </c>
      <c r="C5" s="5" t="n">
        <v>952</v>
      </c>
      <c r="D5" s="7" t="n">
        <v>1000</v>
      </c>
    </row>
    <row r="6" spans="1:5">
      <c r="A6" s="4" t="s">
        <v>310</v>
      </c>
      <c r="C6" s="7" t="n">
        <v>825</v>
      </c>
      <c r="D6" s="5" t="n">
        <v>870</v>
      </c>
    </row>
    <row r="7" spans="1:5">
      <c r="A7" s="4" t="s">
        <v>311</v>
      </c>
      <c r="C7" s="4" t="s">
        <v>312</v>
      </c>
    </row>
    <row r="8" spans="1:5">
      <c r="A8" s="4" t="s">
        <v>313</v>
      </c>
      <c r="C8" s="7" t="n">
        <v>3300</v>
      </c>
      <c r="D8" s="5" t="n">
        <v>3700</v>
      </c>
    </row>
    <row r="9" spans="1:5">
      <c r="A9" s="4" t="s">
        <v>314</v>
      </c>
      <c r="C9" s="7" t="n">
        <v>726</v>
      </c>
      <c r="D9" s="7" t="n">
        <v>709</v>
      </c>
    </row>
    <row r="10" spans="1:5">
      <c r="A10" s="4" t="s">
        <v>315</v>
      </c>
      <c r="C10" s="4" t="s">
        <v>316</v>
      </c>
      <c r="D10" s="4" t="s">
        <v>317</v>
      </c>
    </row>
    <row r="11" spans="1:5">
      <c r="A11" s="4" t="s">
        <v>318</v>
      </c>
    </row>
    <row r="12" spans="1:5">
      <c r="A12" s="3" t="s">
        <v>307</v>
      </c>
    </row>
    <row r="13" spans="1:5">
      <c r="A13" s="4" t="s">
        <v>319</v>
      </c>
      <c r="C13" s="4" t="s">
        <v>320</v>
      </c>
    </row>
    <row r="14" spans="1:5">
      <c r="A14" s="4" t="s">
        <v>321</v>
      </c>
    </row>
    <row r="15" spans="1:5">
      <c r="A15" s="3" t="s">
        <v>307</v>
      </c>
    </row>
    <row r="16" spans="1:5">
      <c r="A16" s="4" t="s">
        <v>308</v>
      </c>
      <c r="C16" s="7" t="n">
        <v>190</v>
      </c>
    </row>
    <row r="17" spans="1:5">
      <c r="A17" s="4" t="s">
        <v>322</v>
      </c>
      <c r="E17" s="7" t="n">
        <v>323</v>
      </c>
    </row>
    <row r="18" spans="1:5">
      <c r="A18" s="4" t="s">
        <v>323</v>
      </c>
      <c r="C18" s="5" t="n">
        <v>241</v>
      </c>
    </row>
    <row r="19" spans="1:5">
      <c r="A19" s="4" t="s">
        <v>324</v>
      </c>
      <c r="C19" s="5" t="n">
        <v>95</v>
      </c>
    </row>
    <row r="20" spans="1:5">
      <c r="A20" s="4" t="s">
        <v>325</v>
      </c>
      <c r="B20" s="4" t="s">
        <v>326</v>
      </c>
    </row>
    <row r="21" spans="1:5">
      <c r="A21" s="4" t="s">
        <v>318</v>
      </c>
    </row>
    <row r="22" spans="1:5">
      <c r="A22" s="3" t="s">
        <v>307</v>
      </c>
    </row>
    <row r="23" spans="1:5">
      <c r="A23" s="4" t="s">
        <v>327</v>
      </c>
      <c r="C23" s="7" t="n">
        <v>1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5</v>
      </c>
      <c r="C1" s="2" t="s">
        <v>62</v>
      </c>
    </row>
    <row r="2" spans="1:3">
      <c r="A2" s="3" t="s">
        <v>329</v>
      </c>
    </row>
    <row r="3" spans="1:3">
      <c r="A3" s="4" t="s">
        <v>330</v>
      </c>
      <c r="B3" s="7" t="n">
        <v>28</v>
      </c>
      <c r="C3" s="7" t="n">
        <v>27</v>
      </c>
    </row>
    <row r="4" spans="1:3">
      <c r="A4" s="3" t="s">
        <v>331</v>
      </c>
    </row>
    <row r="5" spans="1:3">
      <c r="A5" s="4" t="s">
        <v>330</v>
      </c>
      <c r="B5" s="5" t="n">
        <v>105</v>
      </c>
      <c r="C5" s="5" t="n">
        <v>85</v>
      </c>
    </row>
    <row r="6" spans="1:3">
      <c r="A6" s="4" t="s">
        <v>332</v>
      </c>
    </row>
    <row r="7" spans="1:3">
      <c r="A7" s="3" t="s">
        <v>329</v>
      </c>
    </row>
    <row r="8" spans="1:3">
      <c r="A8" s="4" t="s">
        <v>333</v>
      </c>
      <c r="B8" s="5" t="n">
        <v>47</v>
      </c>
      <c r="C8" s="5" t="n">
        <v>79</v>
      </c>
    </row>
    <row r="9" spans="1:3">
      <c r="A9" s="4" t="s">
        <v>334</v>
      </c>
    </row>
    <row r="10" spans="1:3">
      <c r="A10" s="3" t="s">
        <v>329</v>
      </c>
    </row>
    <row r="11" spans="1:3">
      <c r="A11" s="4" t="s">
        <v>333</v>
      </c>
      <c r="B11" s="5" t="n">
        <v>858</v>
      </c>
      <c r="C11" s="5" t="n">
        <v>856</v>
      </c>
    </row>
    <row r="12" spans="1:3">
      <c r="A12" s="4" t="s">
        <v>335</v>
      </c>
    </row>
    <row r="13" spans="1:3">
      <c r="A13" s="3" t="s">
        <v>329</v>
      </c>
    </row>
    <row r="14" spans="1:3">
      <c r="A14" s="4" t="s">
        <v>333</v>
      </c>
      <c r="B14" s="5" t="n">
        <v>110</v>
      </c>
      <c r="C14" s="5" t="n">
        <v>113</v>
      </c>
    </row>
    <row r="15" spans="1:3">
      <c r="A15" s="4" t="s">
        <v>336</v>
      </c>
    </row>
    <row r="16" spans="1:3">
      <c r="A16" s="3" t="s">
        <v>329</v>
      </c>
    </row>
    <row r="17" spans="1:3">
      <c r="A17" s="4" t="s">
        <v>333</v>
      </c>
      <c r="B17" s="5" t="n">
        <v>176</v>
      </c>
      <c r="C17" s="5" t="n">
        <v>151</v>
      </c>
    </row>
    <row r="18" spans="1:3">
      <c r="A18" s="4" t="s">
        <v>337</v>
      </c>
    </row>
    <row r="19" spans="1:3">
      <c r="A19" s="3" t="s">
        <v>331</v>
      </c>
    </row>
    <row r="20" spans="1:3">
      <c r="A20" s="4" t="s">
        <v>338</v>
      </c>
      <c r="B20" s="5" t="n">
        <v>18</v>
      </c>
      <c r="C20" s="5" t="n">
        <v>0</v>
      </c>
    </row>
    <row r="21" spans="1:3">
      <c r="A21" s="11" t="n">
        <v>1</v>
      </c>
    </row>
    <row r="22" spans="1:3">
      <c r="A22" s="3" t="s">
        <v>329</v>
      </c>
    </row>
    <row r="23" spans="1:3">
      <c r="A23" s="4" t="s">
        <v>330</v>
      </c>
      <c r="B23" s="5" t="n">
        <v>0</v>
      </c>
      <c r="C23" s="5" t="n">
        <v>0</v>
      </c>
    </row>
    <row r="24" spans="1:3">
      <c r="A24" s="3" t="s">
        <v>331</v>
      </c>
    </row>
    <row r="25" spans="1:3">
      <c r="A25" s="4" t="s">
        <v>330</v>
      </c>
      <c r="B25" s="5" t="n">
        <v>0</v>
      </c>
      <c r="C25" s="5" t="n">
        <v>0</v>
      </c>
    </row>
    <row r="26" spans="1:3">
      <c r="A26" s="4" t="s">
        <v>339</v>
      </c>
    </row>
    <row r="27" spans="1:3">
      <c r="A27" s="3" t="s">
        <v>329</v>
      </c>
    </row>
    <row r="28" spans="1:3">
      <c r="A28" s="4" t="s">
        <v>333</v>
      </c>
      <c r="B28" s="5" t="n">
        <v>47</v>
      </c>
      <c r="C28" s="5" t="n">
        <v>79</v>
      </c>
    </row>
    <row r="29" spans="1:3">
      <c r="A29" s="4" t="s">
        <v>340</v>
      </c>
    </row>
    <row r="30" spans="1:3">
      <c r="A30" s="3" t="s">
        <v>329</v>
      </c>
    </row>
    <row r="31" spans="1:3">
      <c r="A31" s="4" t="s">
        <v>333</v>
      </c>
      <c r="B31" s="5" t="n">
        <v>858</v>
      </c>
      <c r="C31" s="5" t="n">
        <v>856</v>
      </c>
    </row>
    <row r="32" spans="1:3">
      <c r="A32" s="4" t="s">
        <v>341</v>
      </c>
    </row>
    <row r="33" spans="1:3">
      <c r="A33" s="3" t="s">
        <v>329</v>
      </c>
    </row>
    <row r="34" spans="1:3">
      <c r="A34" s="4" t="s">
        <v>333</v>
      </c>
      <c r="B34" s="5" t="n">
        <v>0</v>
      </c>
      <c r="C34" s="5" t="n">
        <v>0</v>
      </c>
    </row>
    <row r="35" spans="1:3">
      <c r="A35" s="4" t="s">
        <v>342</v>
      </c>
    </row>
    <row r="36" spans="1:3">
      <c r="A36" s="3" t="s">
        <v>329</v>
      </c>
    </row>
    <row r="37" spans="1:3">
      <c r="A37" s="4" t="s">
        <v>333</v>
      </c>
      <c r="B37" s="5" t="n">
        <v>0</v>
      </c>
      <c r="C37" s="5" t="n">
        <v>0</v>
      </c>
    </row>
    <row r="38" spans="1:3">
      <c r="A38" s="11" t="n">
        <v>2</v>
      </c>
    </row>
    <row r="39" spans="1:3">
      <c r="A39" s="3" t="s">
        <v>329</v>
      </c>
    </row>
    <row r="40" spans="1:3">
      <c r="A40" s="4" t="s">
        <v>330</v>
      </c>
      <c r="B40" s="5" t="n">
        <v>28</v>
      </c>
      <c r="C40" s="5" t="n">
        <v>27</v>
      </c>
    </row>
    <row r="41" spans="1:3">
      <c r="A41" s="3" t="s">
        <v>331</v>
      </c>
    </row>
    <row r="42" spans="1:3">
      <c r="A42" s="4" t="s">
        <v>330</v>
      </c>
      <c r="B42" s="5" t="n">
        <v>105</v>
      </c>
      <c r="C42" s="5" t="n">
        <v>85</v>
      </c>
    </row>
    <row r="43" spans="1:3">
      <c r="A43" s="4" t="s">
        <v>343</v>
      </c>
    </row>
    <row r="44" spans="1:3">
      <c r="A44" s="3" t="s">
        <v>329</v>
      </c>
    </row>
    <row r="45" spans="1:3">
      <c r="A45" s="4" t="s">
        <v>333</v>
      </c>
      <c r="B45" s="5" t="n">
        <v>0</v>
      </c>
      <c r="C45" s="5" t="n">
        <v>0</v>
      </c>
    </row>
    <row r="46" spans="1:3">
      <c r="A46" s="4" t="s">
        <v>344</v>
      </c>
    </row>
    <row r="47" spans="1:3">
      <c r="A47" s="3" t="s">
        <v>329</v>
      </c>
    </row>
    <row r="48" spans="1:3">
      <c r="A48" s="4" t="s">
        <v>333</v>
      </c>
      <c r="B48" s="5" t="n">
        <v>0</v>
      </c>
      <c r="C48" s="5" t="n">
        <v>0</v>
      </c>
    </row>
    <row r="49" spans="1:3">
      <c r="A49" s="4" t="s">
        <v>345</v>
      </c>
    </row>
    <row r="50" spans="1:3">
      <c r="A50" s="3" t="s">
        <v>329</v>
      </c>
    </row>
    <row r="51" spans="1:3">
      <c r="A51" s="4" t="s">
        <v>333</v>
      </c>
      <c r="B51" s="5" t="n">
        <v>110</v>
      </c>
      <c r="C51" s="5" t="n">
        <v>113</v>
      </c>
    </row>
    <row r="52" spans="1:3">
      <c r="A52" s="4" t="s">
        <v>346</v>
      </c>
    </row>
    <row r="53" spans="1:3">
      <c r="A53" s="3" t="s">
        <v>329</v>
      </c>
    </row>
    <row r="54" spans="1:3">
      <c r="A54" s="4" t="s">
        <v>333</v>
      </c>
      <c r="B54" s="7" t="n">
        <v>176</v>
      </c>
      <c r="C54" s="7" t="n">
        <v>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5</v>
      </c>
      <c r="C1" s="2" t="s">
        <v>62</v>
      </c>
    </row>
    <row r="2" spans="1:3">
      <c r="A2" s="3" t="s">
        <v>348</v>
      </c>
    </row>
    <row r="3" spans="1:3">
      <c r="A3" s="4" t="s">
        <v>349</v>
      </c>
      <c r="B3" s="12" t="n">
        <v>16.6</v>
      </c>
      <c r="C3" s="12" t="n">
        <v>16.2</v>
      </c>
    </row>
    <row r="4" spans="1:3">
      <c r="A4" s="4" t="s">
        <v>350</v>
      </c>
      <c r="B4" s="10" t="n">
        <v>15.5</v>
      </c>
      <c r="C4" s="10" t="n">
        <v>15.3</v>
      </c>
    </row>
    <row r="5" spans="1:3">
      <c r="A5" s="4" t="s">
        <v>351</v>
      </c>
      <c r="B5" s="10" t="n">
        <v>1.2</v>
      </c>
      <c r="C5" s="5" t="n">
        <v>1</v>
      </c>
    </row>
    <row r="6" spans="1:3">
      <c r="A6" s="4" t="s">
        <v>352</v>
      </c>
    </row>
    <row r="7" spans="1:3">
      <c r="A7" s="3" t="s">
        <v>348</v>
      </c>
    </row>
    <row r="8" spans="1:3">
      <c r="A8" s="4" t="s">
        <v>353</v>
      </c>
      <c r="B8" s="10" t="n">
        <v>1.2</v>
      </c>
      <c r="C8" s="10" t="n">
        <v>1.2</v>
      </c>
    </row>
    <row r="9" spans="1:3">
      <c r="A9" s="4" t="s">
        <v>354</v>
      </c>
    </row>
    <row r="10" spans="1:3">
      <c r="A10" s="3" t="s">
        <v>348</v>
      </c>
    </row>
    <row r="11" spans="1:3">
      <c r="A11" s="4" t="s">
        <v>353</v>
      </c>
      <c r="B11" s="12" t="n">
        <v>4.4</v>
      </c>
      <c r="C11"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5</v>
      </c>
      <c r="C1" s="2" t="s">
        <v>62</v>
      </c>
    </row>
    <row r="2" spans="1:3">
      <c r="A2" s="3" t="s">
        <v>63</v>
      </c>
    </row>
    <row r="3" spans="1:3">
      <c r="A3" s="4" t="s">
        <v>64</v>
      </c>
      <c r="B3" s="7" t="n">
        <v>2941</v>
      </c>
      <c r="C3" s="7" t="n">
        <v>1837</v>
      </c>
    </row>
    <row r="4" spans="1:3">
      <c r="A4" s="4" t="s">
        <v>65</v>
      </c>
      <c r="B4" s="5" t="n">
        <v>9021</v>
      </c>
      <c r="C4" s="5" t="n">
        <v>8202</v>
      </c>
    </row>
    <row r="5" spans="1:3">
      <c r="A5" s="4" t="s">
        <v>66</v>
      </c>
      <c r="B5" s="5" t="n">
        <v>4803</v>
      </c>
      <c r="C5" s="5" t="n">
        <v>4670</v>
      </c>
    </row>
    <row r="6" spans="1:3">
      <c r="A6" s="4" t="s">
        <v>67</v>
      </c>
      <c r="B6" s="5" t="n">
        <v>443</v>
      </c>
      <c r="C6" s="5" t="n">
        <v>399</v>
      </c>
    </row>
    <row r="7" spans="1:3">
      <c r="A7" s="4" t="s">
        <v>68</v>
      </c>
      <c r="B7" s="5" t="n">
        <v>17208</v>
      </c>
      <c r="C7" s="5" t="n">
        <v>15108</v>
      </c>
    </row>
    <row r="8" spans="1:3">
      <c r="A8" s="4" t="s">
        <v>69</v>
      </c>
      <c r="B8" s="5" t="n">
        <v>5511</v>
      </c>
      <c r="C8" s="5" t="n">
        <v>5549</v>
      </c>
    </row>
    <row r="9" spans="1:3">
      <c r="A9" s="4" t="s">
        <v>70</v>
      </c>
      <c r="B9" s="5" t="n">
        <v>10812</v>
      </c>
      <c r="C9" s="5" t="n">
        <v>10764</v>
      </c>
    </row>
    <row r="10" spans="1:3">
      <c r="A10" s="4" t="s">
        <v>71</v>
      </c>
      <c r="B10" s="5" t="n">
        <v>3877</v>
      </c>
      <c r="C10" s="5" t="n">
        <v>4093</v>
      </c>
    </row>
    <row r="11" spans="1:3">
      <c r="A11" s="4" t="s">
        <v>72</v>
      </c>
      <c r="B11" s="5" t="n">
        <v>5970</v>
      </c>
      <c r="C11" s="5" t="n">
        <v>6625</v>
      </c>
    </row>
    <row r="12" spans="1:3">
      <c r="A12" s="4" t="s">
        <v>73</v>
      </c>
      <c r="B12" s="5" t="n">
        <v>5568</v>
      </c>
      <c r="C12" s="5" t="n">
        <v>5667</v>
      </c>
    </row>
    <row r="13" spans="1:3">
      <c r="A13" s="4" t="s">
        <v>74</v>
      </c>
      <c r="B13" s="5" t="n">
        <v>48946</v>
      </c>
      <c r="C13" s="5" t="n">
        <v>47806</v>
      </c>
    </row>
    <row r="14" spans="1:3">
      <c r="A14" s="3" t="s">
        <v>75</v>
      </c>
    </row>
    <row r="15" spans="1:3">
      <c r="A15" s="4" t="s">
        <v>76</v>
      </c>
      <c r="B15" s="5" t="n">
        <v>2848</v>
      </c>
      <c r="C15" s="5" t="n">
        <v>1653</v>
      </c>
    </row>
    <row r="16" spans="1:3">
      <c r="A16" s="4" t="s">
        <v>77</v>
      </c>
      <c r="B16" s="5" t="n">
        <v>6195</v>
      </c>
      <c r="C16" s="5" t="n">
        <v>6776</v>
      </c>
    </row>
    <row r="17" spans="1:3">
      <c r="A17" s="4" t="s">
        <v>78</v>
      </c>
      <c r="B17" s="5" t="n">
        <v>1895</v>
      </c>
      <c r="C17" s="5" t="n">
        <v>1764</v>
      </c>
    </row>
    <row r="18" spans="1:3">
      <c r="A18" s="4" t="s">
        <v>79</v>
      </c>
      <c r="B18" s="5" t="n">
        <v>2146</v>
      </c>
      <c r="C18" s="5" t="n">
        <v>2349</v>
      </c>
    </row>
    <row r="19" spans="1:3">
      <c r="A19" s="4" t="s">
        <v>80</v>
      </c>
      <c r="B19" s="5" t="n">
        <v>13084</v>
      </c>
      <c r="C19" s="5" t="n">
        <v>12542</v>
      </c>
    </row>
    <row r="20" spans="1:3">
      <c r="A20" s="4" t="s">
        <v>81</v>
      </c>
      <c r="B20" s="5" t="n">
        <v>14268</v>
      </c>
      <c r="C20" s="5" t="n">
        <v>14282</v>
      </c>
    </row>
    <row r="21" spans="1:3">
      <c r="A21" s="4" t="s">
        <v>82</v>
      </c>
      <c r="B21" s="5" t="n">
        <v>13998</v>
      </c>
      <c r="C21" s="5" t="n">
        <v>13855</v>
      </c>
    </row>
    <row r="22" spans="1:3">
      <c r="A22" s="4" t="s">
        <v>83</v>
      </c>
      <c r="B22" s="5" t="n">
        <v>858</v>
      </c>
      <c r="C22" s="5" t="n">
        <v>862</v>
      </c>
    </row>
    <row r="23" spans="1:3">
      <c r="A23" s="4" t="s">
        <v>84</v>
      </c>
      <c r="B23" s="5" t="n">
        <v>4563</v>
      </c>
      <c r="C23" s="5" t="n">
        <v>4659</v>
      </c>
    </row>
    <row r="24" spans="1:3">
      <c r="A24" s="4" t="s">
        <v>85</v>
      </c>
      <c r="B24" s="5" t="n">
        <v>46771</v>
      </c>
      <c r="C24" s="5" t="n">
        <v>46200</v>
      </c>
    </row>
    <row r="25" spans="1:3">
      <c r="A25" s="3" t="s">
        <v>86</v>
      </c>
    </row>
    <row r="26" spans="1:3">
      <c r="A26" s="4" t="s">
        <v>87</v>
      </c>
      <c r="B26" s="5" t="n">
        <v>285</v>
      </c>
      <c r="C26" s="5" t="n">
        <v>289</v>
      </c>
    </row>
    <row r="27" spans="1:3">
      <c r="A27" s="4" t="s">
        <v>88</v>
      </c>
      <c r="B27" s="5" t="n">
        <v>0</v>
      </c>
      <c r="C27" s="5" t="n">
        <v>0</v>
      </c>
    </row>
    <row r="28" spans="1:3">
      <c r="A28" s="4" t="s">
        <v>89</v>
      </c>
      <c r="B28" s="5" t="n">
        <v>13173</v>
      </c>
      <c r="C28" s="5" t="n">
        <v>13324</v>
      </c>
    </row>
    <row r="29" spans="1:3">
      <c r="A29" s="4" t="s">
        <v>90</v>
      </c>
      <c r="B29" s="5" t="n">
        <v>-11360</v>
      </c>
      <c r="C29" s="5" t="n">
        <v>-12102</v>
      </c>
    </row>
    <row r="30" spans="1:3">
      <c r="A30" s="4" t="s">
        <v>91</v>
      </c>
      <c r="B30" s="5" t="n">
        <v>2098</v>
      </c>
      <c r="C30" s="5" t="n">
        <v>1511</v>
      </c>
    </row>
    <row r="31" spans="1:3">
      <c r="A31" s="4" t="s">
        <v>92</v>
      </c>
      <c r="B31" s="5" t="n">
        <v>77</v>
      </c>
      <c r="C31" s="5" t="n">
        <v>95</v>
      </c>
    </row>
    <row r="32" spans="1:3">
      <c r="A32" s="4" t="s">
        <v>93</v>
      </c>
      <c r="B32" s="5" t="n">
        <v>2175</v>
      </c>
      <c r="C32" s="5" t="n">
        <v>1606</v>
      </c>
    </row>
    <row r="33" spans="1:3">
      <c r="A33" s="4" t="s">
        <v>94</v>
      </c>
      <c r="B33" s="7" t="n">
        <v>48946</v>
      </c>
      <c r="C33" s="7" t="n">
        <v>47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5</v>
      </c>
      <c r="B1" s="2" t="s">
        <v>1</v>
      </c>
    </row>
    <row r="2" spans="1:5">
      <c r="B2" s="2" t="s">
        <v>25</v>
      </c>
      <c r="C2" s="2" t="s">
        <v>26</v>
      </c>
      <c r="D2" s="2" t="s">
        <v>356</v>
      </c>
      <c r="E2" s="2" t="s">
        <v>62</v>
      </c>
    </row>
    <row r="3" spans="1:5">
      <c r="A3" s="3" t="s">
        <v>357</v>
      </c>
    </row>
    <row r="4" spans="1:5">
      <c r="A4" s="4" t="s">
        <v>358</v>
      </c>
      <c r="B4" s="10" t="n">
        <v>5.4</v>
      </c>
    </row>
    <row r="5" spans="1:5">
      <c r="A5" s="4" t="s">
        <v>359</v>
      </c>
      <c r="B5" s="7" t="n">
        <v>1500</v>
      </c>
      <c r="C5" s="7" t="n">
        <v>1280</v>
      </c>
    </row>
    <row r="6" spans="1:5">
      <c r="A6" s="4" t="s">
        <v>360</v>
      </c>
      <c r="B6" s="7" t="n">
        <v>2000</v>
      </c>
    </row>
    <row r="7" spans="1:5">
      <c r="A7" s="4" t="s">
        <v>361</v>
      </c>
      <c r="B7" s="7" t="n">
        <v>1</v>
      </c>
      <c r="E7" s="7" t="n">
        <v>1</v>
      </c>
    </row>
    <row r="8" spans="1:5">
      <c r="A8" s="4" t="s">
        <v>362</v>
      </c>
      <c r="B8" s="7" t="n">
        <v>0</v>
      </c>
      <c r="E8" s="7" t="n">
        <v>0</v>
      </c>
    </row>
    <row r="9" spans="1:5">
      <c r="A9" s="4" t="s">
        <v>363</v>
      </c>
      <c r="B9" s="5" t="n">
        <v>1500</v>
      </c>
      <c r="C9" s="5" t="n">
        <v>1280</v>
      </c>
    </row>
    <row r="10" spans="1:5">
      <c r="A10" s="4" t="s">
        <v>364</v>
      </c>
    </row>
    <row r="11" spans="1:5">
      <c r="A11" s="3" t="s">
        <v>357</v>
      </c>
    </row>
    <row r="12" spans="1:5">
      <c r="A12" s="4" t="s">
        <v>365</v>
      </c>
      <c r="D12" s="7" t="n">
        <v>2000</v>
      </c>
    </row>
    <row r="13" spans="1:5">
      <c r="A13" s="4" t="s">
        <v>366</v>
      </c>
    </row>
    <row r="14" spans="1:5">
      <c r="A14" s="3" t="s">
        <v>357</v>
      </c>
    </row>
    <row r="15" spans="1:5">
      <c r="A15" s="4" t="s">
        <v>363</v>
      </c>
      <c r="B15" s="7" t="n">
        <v>1213</v>
      </c>
      <c r="C15" s="7" t="n">
        <v>1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356</v>
      </c>
      <c r="C1" s="2" t="s">
        <v>62</v>
      </c>
      <c r="D1" s="2" t="s">
        <v>26</v>
      </c>
      <c r="E1" s="2" t="s">
        <v>25</v>
      </c>
      <c r="F1" s="2" t="s">
        <v>26</v>
      </c>
    </row>
    <row r="2" spans="1:6">
      <c r="A2" s="3" t="s">
        <v>357</v>
      </c>
    </row>
    <row r="3" spans="1:6">
      <c r="A3" s="4" t="s">
        <v>368</v>
      </c>
      <c r="D3" s="7" t="n">
        <v>537</v>
      </c>
      <c r="E3" s="7" t="n">
        <v>1582</v>
      </c>
      <c r="F3" s="7" t="n">
        <v>2056</v>
      </c>
    </row>
    <row r="4" spans="1:6">
      <c r="A4" s="4" t="s">
        <v>369</v>
      </c>
      <c r="C4" s="8" t="n">
        <v>1.82</v>
      </c>
      <c r="E4" s="8" t="n">
        <v>5.46</v>
      </c>
      <c r="F4" s="8" t="n">
        <v>6.77</v>
      </c>
    </row>
    <row r="5" spans="1:6">
      <c r="A5" s="4" t="s">
        <v>364</v>
      </c>
    </row>
    <row r="6" spans="1:6">
      <c r="A6" s="3" t="s">
        <v>357</v>
      </c>
    </row>
    <row r="7" spans="1:6">
      <c r="A7" s="4" t="s">
        <v>369</v>
      </c>
      <c r="B7" s="7" t="n">
        <v>2</v>
      </c>
    </row>
    <row r="8" spans="1:6">
      <c r="A8" s="4" t="s">
        <v>370</v>
      </c>
      <c r="B8" s="4" t="s">
        <v>371</v>
      </c>
    </row>
    <row r="9" spans="1:6">
      <c r="A9" s="4" t="s">
        <v>372</v>
      </c>
      <c r="B9" s="8" t="n">
        <v>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24</v>
      </c>
      <c r="C1" s="2" t="s">
        <v>1</v>
      </c>
    </row>
    <row r="2" spans="1:3">
      <c r="B2" s="2" t="s">
        <v>25</v>
      </c>
      <c r="C2" s="2" t="s">
        <v>25</v>
      </c>
    </row>
    <row r="3" spans="1:3">
      <c r="A3" s="3" t="s">
        <v>374</v>
      </c>
    </row>
    <row r="4" spans="1:3">
      <c r="A4" s="4" t="s">
        <v>375</v>
      </c>
      <c r="B4" s="5" t="n">
        <v>0</v>
      </c>
      <c r="C4" s="5" t="n">
        <v>500000</v>
      </c>
    </row>
    <row r="5" spans="1:3">
      <c r="A5" s="4" t="s">
        <v>376</v>
      </c>
      <c r="C5" s="8" t="n">
        <v>254.53</v>
      </c>
    </row>
    <row r="6" spans="1:3">
      <c r="A6" s="4" t="s">
        <v>377</v>
      </c>
      <c r="C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4</v>
      </c>
      <c r="D1" s="2" t="s">
        <v>1</v>
      </c>
    </row>
    <row r="2" spans="1:5">
      <c r="B2" s="2" t="s">
        <v>25</v>
      </c>
      <c r="C2" s="2" t="s">
        <v>26</v>
      </c>
      <c r="D2" s="2" t="s">
        <v>25</v>
      </c>
      <c r="E2" s="2" t="s">
        <v>26</v>
      </c>
    </row>
    <row r="3" spans="1:5">
      <c r="A3" s="3" t="s">
        <v>380</v>
      </c>
    </row>
    <row r="4" spans="1:5">
      <c r="A4" s="4" t="s">
        <v>381</v>
      </c>
      <c r="D4" s="7" t="n">
        <v>1606</v>
      </c>
      <c r="E4" s="7" t="n">
        <v>3097</v>
      </c>
    </row>
    <row r="5" spans="1:5">
      <c r="A5" s="4" t="s">
        <v>382</v>
      </c>
      <c r="D5" s="5" t="n">
        <v>126</v>
      </c>
      <c r="E5" s="5" t="n">
        <v>-46</v>
      </c>
    </row>
    <row r="6" spans="1:5">
      <c r="A6" s="4" t="s">
        <v>383</v>
      </c>
      <c r="D6" s="5" t="n">
        <v>616</v>
      </c>
      <c r="E6" s="5" t="n">
        <v>499</v>
      </c>
    </row>
    <row r="7" spans="1:5">
      <c r="A7" s="4" t="s">
        <v>59</v>
      </c>
      <c r="B7" s="7" t="n">
        <v>277</v>
      </c>
      <c r="C7" s="7" t="n">
        <v>113</v>
      </c>
      <c r="D7" s="5" t="n">
        <v>742</v>
      </c>
      <c r="E7" s="5" t="n">
        <v>453</v>
      </c>
    </row>
    <row r="8" spans="1:5">
      <c r="A8" s="4" t="s">
        <v>384</v>
      </c>
      <c r="B8" s="5" t="n">
        <v>2175</v>
      </c>
      <c r="C8" s="5" t="n">
        <v>2430</v>
      </c>
      <c r="D8" s="5" t="n">
        <v>2175</v>
      </c>
      <c r="E8" s="5" t="n">
        <v>2430</v>
      </c>
    </row>
    <row r="9" spans="1:5">
      <c r="A9" s="4" t="s">
        <v>385</v>
      </c>
      <c r="B9" s="5" t="n">
        <v>200</v>
      </c>
      <c r="C9" s="5" t="n">
        <v>175</v>
      </c>
      <c r="D9" s="5" t="n">
        <v>602</v>
      </c>
      <c r="E9" s="5" t="n">
        <v>521</v>
      </c>
    </row>
    <row r="10" spans="1:5">
      <c r="A10" s="4" t="s">
        <v>386</v>
      </c>
      <c r="B10" s="5" t="n">
        <v>258</v>
      </c>
      <c r="C10" s="5" t="n">
        <v>234</v>
      </c>
    </row>
    <row r="11" spans="1:5">
      <c r="A11" s="4" t="s">
        <v>387</v>
      </c>
      <c r="B11" s="5" t="n">
        <v>-58</v>
      </c>
      <c r="C11" s="5" t="n">
        <v>-59</v>
      </c>
    </row>
    <row r="12" spans="1:5">
      <c r="A12" s="4" t="s">
        <v>388</v>
      </c>
    </row>
    <row r="13" spans="1:5">
      <c r="A13" s="3" t="s">
        <v>380</v>
      </c>
    </row>
    <row r="14" spans="1:5">
      <c r="A14" s="4" t="s">
        <v>381</v>
      </c>
      <c r="D14" s="5" t="n">
        <v>-11981</v>
      </c>
      <c r="E14" s="5" t="n">
        <v>-11314</v>
      </c>
    </row>
    <row r="15" spans="1:5">
      <c r="A15" s="4" t="s">
        <v>382</v>
      </c>
      <c r="D15" s="5" t="n">
        <v>3</v>
      </c>
    </row>
    <row r="16" spans="1:5">
      <c r="A16" s="4" t="s">
        <v>383</v>
      </c>
      <c r="D16" s="5" t="n">
        <v>602</v>
      </c>
      <c r="E16" s="5" t="n">
        <v>387</v>
      </c>
    </row>
    <row r="17" spans="1:5">
      <c r="A17" s="4" t="s">
        <v>59</v>
      </c>
      <c r="D17" s="5" t="n">
        <v>605</v>
      </c>
      <c r="E17" s="5" t="n">
        <v>387</v>
      </c>
    </row>
    <row r="18" spans="1:5">
      <c r="A18" s="4" t="s">
        <v>384</v>
      </c>
      <c r="B18" s="5" t="n">
        <v>-11376</v>
      </c>
      <c r="C18" s="5" t="n">
        <v>-10927</v>
      </c>
      <c r="D18" s="5" t="n">
        <v>-11376</v>
      </c>
      <c r="E18" s="5" t="n">
        <v>-10927</v>
      </c>
    </row>
    <row r="19" spans="1:5">
      <c r="A19" s="4" t="s">
        <v>58</v>
      </c>
    </row>
    <row r="20" spans="1:5">
      <c r="A20" s="3" t="s">
        <v>380</v>
      </c>
    </row>
    <row r="21" spans="1:5">
      <c r="A21" s="4" t="s">
        <v>381</v>
      </c>
      <c r="D21" s="5" t="n">
        <v>-121</v>
      </c>
      <c r="E21" s="5" t="n">
        <v>-130</v>
      </c>
    </row>
    <row r="22" spans="1:5">
      <c r="A22" s="4" t="s">
        <v>382</v>
      </c>
      <c r="D22" s="5" t="n">
        <v>123</v>
      </c>
      <c r="E22" s="5" t="n">
        <v>-46</v>
      </c>
    </row>
    <row r="23" spans="1:5">
      <c r="A23" s="4" t="s">
        <v>383</v>
      </c>
      <c r="D23" s="5" t="n">
        <v>14</v>
      </c>
      <c r="E23" s="5" t="n">
        <v>112</v>
      </c>
    </row>
    <row r="24" spans="1:5">
      <c r="A24" s="4" t="s">
        <v>59</v>
      </c>
      <c r="D24" s="5" t="n">
        <v>137</v>
      </c>
      <c r="E24" s="5" t="n">
        <v>66</v>
      </c>
    </row>
    <row r="25" spans="1:5">
      <c r="A25" s="4" t="s">
        <v>384</v>
      </c>
      <c r="B25" s="5" t="n">
        <v>16</v>
      </c>
      <c r="C25" s="5" t="n">
        <v>-64</v>
      </c>
      <c r="D25" s="5" t="n">
        <v>16</v>
      </c>
      <c r="E25" s="5" t="n">
        <v>-64</v>
      </c>
    </row>
    <row r="26" spans="1:5">
      <c r="A26" s="4" t="s">
        <v>389</v>
      </c>
    </row>
    <row r="27" spans="1:5">
      <c r="A27" s="3" t="s">
        <v>380</v>
      </c>
    </row>
    <row r="28" spans="1:5">
      <c r="A28" s="4" t="s">
        <v>381</v>
      </c>
      <c r="D28" s="5" t="n">
        <v>-12102</v>
      </c>
      <c r="E28" s="5" t="n">
        <v>-11444</v>
      </c>
    </row>
    <row r="29" spans="1:5">
      <c r="A29" s="4" t="s">
        <v>59</v>
      </c>
      <c r="D29" s="5" t="n">
        <v>742</v>
      </c>
      <c r="E29" s="5" t="n">
        <v>453</v>
      </c>
    </row>
    <row r="30" spans="1:5">
      <c r="A30" s="4" t="s">
        <v>384</v>
      </c>
      <c r="B30" s="7" t="n">
        <v>-11360</v>
      </c>
      <c r="C30" s="7" t="n">
        <v>-10991</v>
      </c>
      <c r="D30" s="5" t="n">
        <v>-11360</v>
      </c>
      <c r="E30" s="5" t="n">
        <v>-10991</v>
      </c>
    </row>
    <row r="31" spans="1:5">
      <c r="A31" s="4" t="s">
        <v>390</v>
      </c>
    </row>
    <row r="32" spans="1:5">
      <c r="A32" s="3" t="s">
        <v>380</v>
      </c>
    </row>
    <row r="33" spans="1:5">
      <c r="A33" s="4" t="s">
        <v>383</v>
      </c>
      <c r="D33" s="5" t="n">
        <v>774</v>
      </c>
      <c r="E33" s="5" t="n">
        <v>703</v>
      </c>
    </row>
    <row r="34" spans="1:5">
      <c r="A34" s="4" t="s">
        <v>387</v>
      </c>
    </row>
    <row r="35" spans="1:5">
      <c r="A35" s="3" t="s">
        <v>380</v>
      </c>
    </row>
    <row r="36" spans="1:5">
      <c r="A36" s="4" t="s">
        <v>383</v>
      </c>
      <c r="D36" s="5" t="n">
        <v>-172</v>
      </c>
      <c r="E36" s="5" t="n">
        <v>-182</v>
      </c>
    </row>
    <row r="37" spans="1:5">
      <c r="A37" s="4" t="s">
        <v>391</v>
      </c>
    </row>
    <row r="38" spans="1:5">
      <c r="A38" s="3" t="s">
        <v>380</v>
      </c>
    </row>
    <row r="39" spans="1:5">
      <c r="A39" s="4" t="s">
        <v>383</v>
      </c>
      <c r="E39" s="5" t="n">
        <v>-134</v>
      </c>
    </row>
    <row r="40" spans="1:5">
      <c r="A40" s="4" t="s">
        <v>392</v>
      </c>
    </row>
    <row r="41" spans="1:5">
      <c r="A41" s="3" t="s">
        <v>380</v>
      </c>
    </row>
    <row r="42" spans="1:5">
      <c r="A42" s="4" t="s">
        <v>383</v>
      </c>
      <c r="D42" s="7" t="n">
        <v>14</v>
      </c>
      <c r="E42" s="7"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93</v>
      </c>
      <c r="B1" s="2" t="s">
        <v>24</v>
      </c>
      <c r="E1" s="2" t="s">
        <v>394</v>
      </c>
      <c r="F1" s="2" t="s">
        <v>1</v>
      </c>
    </row>
    <row r="2" spans="1:7">
      <c r="B2" s="2" t="s">
        <v>25</v>
      </c>
      <c r="C2" s="2" t="s">
        <v>395</v>
      </c>
      <c r="D2" s="2" t="s">
        <v>26</v>
      </c>
      <c r="E2" s="2" t="s">
        <v>396</v>
      </c>
      <c r="F2" s="2" t="s">
        <v>25</v>
      </c>
      <c r="G2" s="2" t="s">
        <v>26</v>
      </c>
    </row>
    <row r="3" spans="1:7">
      <c r="A3" s="3" t="s">
        <v>167</v>
      </c>
    </row>
    <row r="4" spans="1:7">
      <c r="A4" s="4" t="s">
        <v>397</v>
      </c>
      <c r="C4" s="7" t="n">
        <v>120</v>
      </c>
    </row>
    <row r="5" spans="1:7">
      <c r="A5" s="4" t="s">
        <v>398</v>
      </c>
      <c r="C5" s="7" t="n">
        <v>74</v>
      </c>
    </row>
    <row r="6" spans="1:7">
      <c r="A6" s="4" t="s">
        <v>399</v>
      </c>
      <c r="C6" s="8" t="n">
        <v>0.25</v>
      </c>
    </row>
    <row r="7" spans="1:7">
      <c r="A7" s="4" t="s">
        <v>400</v>
      </c>
      <c r="F7" s="7" t="n">
        <v>260</v>
      </c>
    </row>
    <row r="8" spans="1:7">
      <c r="A8" s="3" t="s">
        <v>401</v>
      </c>
    </row>
    <row r="9" spans="1:7">
      <c r="A9" s="4" t="s">
        <v>402</v>
      </c>
      <c r="B9" s="7" t="n">
        <v>330</v>
      </c>
      <c r="D9" s="7" t="n">
        <v>405</v>
      </c>
      <c r="F9" s="5" t="n">
        <v>1100</v>
      </c>
      <c r="G9" s="7" t="n">
        <v>1100</v>
      </c>
    </row>
    <row r="10" spans="1:7">
      <c r="A10" s="4" t="s">
        <v>403</v>
      </c>
      <c r="B10" s="7" t="n">
        <v>214</v>
      </c>
      <c r="D10" s="7" t="n">
        <v>265</v>
      </c>
      <c r="F10" s="7" t="n">
        <v>718</v>
      </c>
      <c r="G10" s="7" t="n">
        <v>730</v>
      </c>
    </row>
    <row r="11" spans="1:7">
      <c r="A11" s="4" t="s">
        <v>404</v>
      </c>
      <c r="B11" s="8" t="n">
        <v>0.74</v>
      </c>
      <c r="D11" s="8" t="n">
        <v>0.88</v>
      </c>
      <c r="F11" s="8" t="n">
        <v>2.46</v>
      </c>
      <c r="G11" s="8" t="n">
        <v>2.39</v>
      </c>
    </row>
    <row r="12" spans="1:7">
      <c r="A12" s="6" t="s">
        <v>405</v>
      </c>
    </row>
    <row r="13" spans="1:7">
      <c r="A13" s="3" t="s">
        <v>401</v>
      </c>
    </row>
    <row r="14" spans="1:7">
      <c r="A14" s="4" t="s">
        <v>406</v>
      </c>
      <c r="E14" s="7" t="n">
        <v>260</v>
      </c>
    </row>
    <row r="15" spans="1:7">
      <c r="A15" s="4" t="s">
        <v>407</v>
      </c>
      <c r="E15" s="7" t="n">
        <v>9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08</v>
      </c>
      <c r="B1" s="2" t="s">
        <v>24</v>
      </c>
      <c r="C1" s="2" t="s">
        <v>1</v>
      </c>
    </row>
    <row r="2" spans="1:4">
      <c r="B2" s="2" t="s">
        <v>409</v>
      </c>
      <c r="C2" s="2" t="s">
        <v>25</v>
      </c>
      <c r="D2" s="2" t="s">
        <v>26</v>
      </c>
    </row>
    <row r="3" spans="1:4">
      <c r="A3" s="3" t="s">
        <v>248</v>
      </c>
    </row>
    <row r="4" spans="1:4">
      <c r="A4" s="4" t="s">
        <v>32</v>
      </c>
      <c r="C4" s="7" t="n">
        <v>0</v>
      </c>
      <c r="D4" s="7" t="n">
        <v>99</v>
      </c>
    </row>
    <row r="5" spans="1:4">
      <c r="A5" s="4" t="s">
        <v>410</v>
      </c>
    </row>
    <row r="6" spans="1:4">
      <c r="A6" s="3" t="s">
        <v>248</v>
      </c>
    </row>
    <row r="7" spans="1:4">
      <c r="A7" s="4" t="s">
        <v>32</v>
      </c>
      <c r="B7" s="7" t="n">
        <v>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3" t="s">
        <v>167</v>
      </c>
    </row>
    <row r="4" spans="1:2">
      <c r="A4" s="4" t="s">
        <v>413</v>
      </c>
      <c r="B4" s="7" t="n">
        <v>64</v>
      </c>
    </row>
    <row r="5" spans="1:2">
      <c r="A5" s="4" t="s">
        <v>414</v>
      </c>
      <c r="B5" s="7" t="n">
        <v>40</v>
      </c>
    </row>
    <row r="6" spans="1:2">
      <c r="A6" s="4" t="s">
        <v>415</v>
      </c>
      <c r="B6" s="8" t="n">
        <v>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16</v>
      </c>
      <c r="B1" s="2" t="s">
        <v>24</v>
      </c>
      <c r="C1" s="2" t="s">
        <v>1</v>
      </c>
    </row>
    <row r="2" spans="1:3">
      <c r="B2" s="2" t="s">
        <v>25</v>
      </c>
      <c r="C2" s="2" t="s">
        <v>25</v>
      </c>
    </row>
    <row r="3" spans="1:3">
      <c r="A3" s="3" t="s">
        <v>167</v>
      </c>
    </row>
    <row r="4" spans="1:3">
      <c r="A4" s="4" t="s">
        <v>417</v>
      </c>
      <c r="B4" s="7" t="n">
        <v>146000000</v>
      </c>
      <c r="C4" s="7" t="n">
        <v>511000000</v>
      </c>
    </row>
    <row r="5" spans="1:3">
      <c r="A5" s="4" t="s">
        <v>418</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03</v>
      </c>
    </row>
    <row r="2" spans="1:2">
      <c r="B2" s="2" t="s">
        <v>420</v>
      </c>
    </row>
    <row r="3" spans="1:2">
      <c r="A3" s="3" t="s">
        <v>421</v>
      </c>
    </row>
    <row r="4" spans="1:2">
      <c r="A4" s="4" t="s">
        <v>422</v>
      </c>
      <c r="B4" s="7" t="n">
        <v>2500000000</v>
      </c>
    </row>
    <row r="5" spans="1:2">
      <c r="A5" s="4" t="s">
        <v>423</v>
      </c>
    </row>
    <row r="6" spans="1:2">
      <c r="A6" s="3" t="s">
        <v>421</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428</v>
      </c>
      <c r="B1" s="2" t="s">
        <v>303</v>
      </c>
    </row>
    <row r="2" spans="1:4">
      <c r="B2" s="2" t="s">
        <v>26</v>
      </c>
      <c r="C2" s="2" t="s">
        <v>429</v>
      </c>
      <c r="D2" s="2" t="s">
        <v>25</v>
      </c>
    </row>
    <row r="3" spans="1:4">
      <c r="A3" s="4" t="s">
        <v>430</v>
      </c>
    </row>
    <row r="4" spans="1:4">
      <c r="A4" s="3" t="s">
        <v>431</v>
      </c>
    </row>
    <row r="5" spans="1:4">
      <c r="A5" s="4" t="s">
        <v>432</v>
      </c>
      <c r="D5" s="7" t="n">
        <v>1600</v>
      </c>
    </row>
    <row r="6" spans="1:4">
      <c r="A6" s="4" t="s">
        <v>433</v>
      </c>
      <c r="D6" s="4" t="s">
        <v>434</v>
      </c>
    </row>
    <row r="7" spans="1:4">
      <c r="A7" s="4" t="s">
        <v>435</v>
      </c>
    </row>
    <row r="8" spans="1:4">
      <c r="A8" s="3" t="s">
        <v>431</v>
      </c>
    </row>
    <row r="9" spans="1:4">
      <c r="A9" s="4" t="s">
        <v>436</v>
      </c>
      <c r="D9" s="7" t="n">
        <v>1400</v>
      </c>
    </row>
    <row r="10" spans="1:4">
      <c r="A10" s="4" t="s">
        <v>437</v>
      </c>
    </row>
    <row r="11" spans="1:4">
      <c r="A11" s="3" t="s">
        <v>431</v>
      </c>
    </row>
    <row r="12" spans="1:4">
      <c r="A12" s="4" t="s">
        <v>433</v>
      </c>
      <c r="D12" s="4" t="s">
        <v>438</v>
      </c>
    </row>
    <row r="13" spans="1:4">
      <c r="A13" s="4" t="s">
        <v>439</v>
      </c>
    </row>
    <row r="14" spans="1:4">
      <c r="A14" s="3" t="s">
        <v>431</v>
      </c>
    </row>
    <row r="15" spans="1:4">
      <c r="A15" s="4" t="s">
        <v>433</v>
      </c>
      <c r="D15" s="4" t="s">
        <v>440</v>
      </c>
    </row>
    <row r="16" spans="1:4">
      <c r="A16" s="4" t="s">
        <v>441</v>
      </c>
    </row>
    <row r="17" spans="1:4">
      <c r="A17" s="3" t="s">
        <v>431</v>
      </c>
    </row>
    <row r="18" spans="1:4">
      <c r="A18" s="4" t="s">
        <v>433</v>
      </c>
      <c r="B18" s="4" t="s">
        <v>442</v>
      </c>
    </row>
    <row r="19" spans="1:4">
      <c r="A19" s="4" t="s">
        <v>443</v>
      </c>
      <c r="B19" s="7" t="n">
        <v>500</v>
      </c>
    </row>
    <row r="20" spans="1:4">
      <c r="A20" s="4" t="s">
        <v>444</v>
      </c>
    </row>
    <row r="21" spans="1:4">
      <c r="A21" s="3" t="s">
        <v>431</v>
      </c>
    </row>
    <row r="22" spans="1:4">
      <c r="A22" s="4" t="s">
        <v>433</v>
      </c>
      <c r="C22" s="4" t="s">
        <v>445</v>
      </c>
    </row>
    <row r="23" spans="1:4">
      <c r="A23" s="4" t="s">
        <v>443</v>
      </c>
      <c r="C23" s="7" t="n">
        <v>452</v>
      </c>
    </row>
    <row r="24" spans="1:4">
      <c r="A24" s="4" t="s">
        <v>446</v>
      </c>
    </row>
    <row r="25" spans="1:4">
      <c r="A25" s="3" t="s">
        <v>431</v>
      </c>
    </row>
    <row r="26" spans="1:4">
      <c r="A26" s="4" t="s">
        <v>447</v>
      </c>
      <c r="C26" s="7" t="n">
        <v>450</v>
      </c>
    </row>
    <row r="27" spans="1:4">
      <c r="A27" s="4" t="s">
        <v>435</v>
      </c>
    </row>
    <row r="28" spans="1:4">
      <c r="A28" s="3" t="s">
        <v>431</v>
      </c>
    </row>
    <row r="29" spans="1:4">
      <c r="A29" s="4" t="s">
        <v>448</v>
      </c>
      <c r="D29" s="7" t="n">
        <v>2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5</v>
      </c>
      <c r="C1" s="2" t="s">
        <v>62</v>
      </c>
    </row>
    <row r="2" spans="1:3">
      <c r="A2" s="3" t="s">
        <v>96</v>
      </c>
    </row>
    <row r="3" spans="1:3">
      <c r="A3" s="4" t="s">
        <v>97</v>
      </c>
      <c r="B3" s="7" t="n">
        <v>1</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49</v>
      </c>
      <c r="B1" s="2" t="s">
        <v>24</v>
      </c>
      <c r="D1" s="2" t="s">
        <v>1</v>
      </c>
    </row>
    <row r="2" spans="1:5">
      <c r="B2" s="2" t="s">
        <v>25</v>
      </c>
      <c r="C2" s="2" t="s">
        <v>26</v>
      </c>
      <c r="D2" s="2" t="s">
        <v>25</v>
      </c>
      <c r="E2" s="2" t="s">
        <v>26</v>
      </c>
    </row>
    <row r="3" spans="1:5">
      <c r="A3" s="3" t="s">
        <v>167</v>
      </c>
    </row>
    <row r="4" spans="1:5">
      <c r="A4" s="4" t="s">
        <v>450</v>
      </c>
      <c r="B4" s="4" t="s">
        <v>451</v>
      </c>
      <c r="C4" s="4" t="s">
        <v>452</v>
      </c>
      <c r="D4" s="4" t="s">
        <v>453</v>
      </c>
      <c r="E4" s="4" t="s">
        <v>4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5</v>
      </c>
      <c r="B1" s="2" t="s">
        <v>24</v>
      </c>
      <c r="C1" s="2" t="s">
        <v>304</v>
      </c>
    </row>
    <row r="2" spans="1:4">
      <c r="B2" s="2" t="s">
        <v>25</v>
      </c>
      <c r="C2" s="2" t="s">
        <v>62</v>
      </c>
      <c r="D2" s="2" t="s">
        <v>456</v>
      </c>
    </row>
    <row r="3" spans="1:4">
      <c r="A3" s="4" t="s">
        <v>457</v>
      </c>
    </row>
    <row r="4" spans="1:4">
      <c r="A4" s="3" t="s">
        <v>458</v>
      </c>
    </row>
    <row r="5" spans="1:4">
      <c r="A5" s="4" t="s">
        <v>459</v>
      </c>
      <c r="C5" s="7" t="n">
        <v>471</v>
      </c>
    </row>
    <row r="6" spans="1:4">
      <c r="A6" s="4" t="s">
        <v>460</v>
      </c>
    </row>
    <row r="7" spans="1:4">
      <c r="A7" s="3" t="s">
        <v>458</v>
      </c>
    </row>
    <row r="8" spans="1:4">
      <c r="A8" s="4" t="s">
        <v>461</v>
      </c>
      <c r="B8" s="4" t="s">
        <v>462</v>
      </c>
    </row>
    <row r="9" spans="1:4">
      <c r="A9" s="4" t="s">
        <v>463</v>
      </c>
      <c r="B9" s="4" t="s">
        <v>462</v>
      </c>
    </row>
    <row r="10" spans="1:4">
      <c r="A10" s="4" t="s">
        <v>464</v>
      </c>
      <c r="C10" s="4" t="s">
        <v>465</v>
      </c>
    </row>
    <row r="11" spans="1:4">
      <c r="A11" s="4" t="s">
        <v>466</v>
      </c>
      <c r="C11" s="4" t="s">
        <v>462</v>
      </c>
    </row>
    <row r="12" spans="1:4">
      <c r="A12" s="4" t="s">
        <v>467</v>
      </c>
      <c r="C12" s="4" t="s">
        <v>462</v>
      </c>
    </row>
    <row r="13" spans="1:4">
      <c r="A13" s="4" t="s">
        <v>468</v>
      </c>
    </row>
    <row r="14" spans="1:4">
      <c r="A14" s="3" t="s">
        <v>458</v>
      </c>
    </row>
    <row r="15" spans="1:4">
      <c r="A15" s="4" t="s">
        <v>459</v>
      </c>
      <c r="D15" s="7" t="n">
        <v>8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5</v>
      </c>
      <c r="C2" s="2" t="s">
        <v>26</v>
      </c>
    </row>
    <row r="3" spans="1:3">
      <c r="A3" s="3" t="s">
        <v>99</v>
      </c>
    </row>
    <row r="4" spans="1:3">
      <c r="A4" s="4" t="s">
        <v>44</v>
      </c>
      <c r="B4" s="7" t="n">
        <v>2644</v>
      </c>
      <c r="C4" s="7" t="n">
        <v>4314</v>
      </c>
    </row>
    <row r="5" spans="1:3">
      <c r="A5" s="3" t="s">
        <v>100</v>
      </c>
    </row>
    <row r="6" spans="1:3">
      <c r="A6" s="4" t="s">
        <v>101</v>
      </c>
      <c r="B6" s="5" t="n">
        <v>880</v>
      </c>
      <c r="C6" s="5" t="n">
        <v>888</v>
      </c>
    </row>
    <row r="7" spans="1:3">
      <c r="A7" s="4" t="s">
        <v>102</v>
      </c>
      <c r="B7" s="5" t="n">
        <v>133</v>
      </c>
      <c r="C7" s="5" t="n">
        <v>124</v>
      </c>
    </row>
    <row r="8" spans="1:3">
      <c r="A8" s="4" t="s">
        <v>32</v>
      </c>
      <c r="B8" s="5" t="n">
        <v>0</v>
      </c>
      <c r="C8" s="5" t="n">
        <v>99</v>
      </c>
    </row>
    <row r="9" spans="1:3">
      <c r="A9" s="4" t="s">
        <v>103</v>
      </c>
      <c r="B9" s="5" t="n">
        <v>0</v>
      </c>
      <c r="C9" s="5" t="n">
        <v>-1234</v>
      </c>
    </row>
    <row r="10" spans="1:3">
      <c r="A10" s="4" t="s">
        <v>104</v>
      </c>
      <c r="B10" s="5" t="n">
        <v>0</v>
      </c>
      <c r="C10" s="5" t="n">
        <v>-104</v>
      </c>
    </row>
    <row r="11" spans="1:3">
      <c r="A11" s="3" t="s">
        <v>105</v>
      </c>
    </row>
    <row r="12" spans="1:3">
      <c r="A12" s="4" t="s">
        <v>65</v>
      </c>
      <c r="B12" s="5" t="n">
        <v>-819</v>
      </c>
      <c r="C12" s="5" t="n">
        <v>-1537</v>
      </c>
    </row>
    <row r="13" spans="1:3">
      <c r="A13" s="4" t="s">
        <v>66</v>
      </c>
      <c r="B13" s="5" t="n">
        <v>-133</v>
      </c>
      <c r="C13" s="5" t="n">
        <v>-235</v>
      </c>
    </row>
    <row r="14" spans="1:3">
      <c r="A14" s="4" t="s">
        <v>76</v>
      </c>
      <c r="B14" s="5" t="n">
        <v>1229</v>
      </c>
      <c r="C14" s="5" t="n">
        <v>1033</v>
      </c>
    </row>
    <row r="15" spans="1:3">
      <c r="A15" s="4" t="s">
        <v>77</v>
      </c>
      <c r="B15" s="5" t="n">
        <v>-581</v>
      </c>
      <c r="C15" s="5" t="n">
        <v>57</v>
      </c>
    </row>
    <row r="16" spans="1:3">
      <c r="A16" s="4" t="s">
        <v>54</v>
      </c>
      <c r="B16" s="5" t="n">
        <v>1012</v>
      </c>
      <c r="C16" s="5" t="n">
        <v>787</v>
      </c>
    </row>
    <row r="17" spans="1:3">
      <c r="A17" s="4" t="s">
        <v>106</v>
      </c>
      <c r="B17" s="5" t="n">
        <v>-202</v>
      </c>
      <c r="C17" s="5" t="n">
        <v>37</v>
      </c>
    </row>
    <row r="18" spans="1:3">
      <c r="A18" s="4" t="s">
        <v>58</v>
      </c>
      <c r="B18" s="5" t="n">
        <v>801</v>
      </c>
      <c r="C18" s="5" t="n">
        <v>231</v>
      </c>
    </row>
    <row r="19" spans="1:3">
      <c r="A19" s="4" t="s">
        <v>107</v>
      </c>
      <c r="B19" s="5" t="n">
        <v>4964</v>
      </c>
      <c r="C19" s="5" t="n">
        <v>4460</v>
      </c>
    </row>
    <row r="20" spans="1:3">
      <c r="A20" s="3" t="s">
        <v>108</v>
      </c>
    </row>
    <row r="21" spans="1:3">
      <c r="A21" s="4" t="s">
        <v>109</v>
      </c>
      <c r="B21" s="5" t="n">
        <v>-670</v>
      </c>
      <c r="C21" s="5" t="n">
        <v>-627</v>
      </c>
    </row>
    <row r="22" spans="1:3">
      <c r="A22" s="4" t="s">
        <v>58</v>
      </c>
      <c r="B22" s="5" t="n">
        <v>15</v>
      </c>
      <c r="C22" s="5" t="n">
        <v>76</v>
      </c>
    </row>
    <row r="23" spans="1:3">
      <c r="A23" s="4" t="s">
        <v>110</v>
      </c>
      <c r="B23" s="5" t="n">
        <v>-655</v>
      </c>
      <c r="C23" s="5" t="n">
        <v>-551</v>
      </c>
    </row>
    <row r="24" spans="1:3">
      <c r="A24" s="3" t="s">
        <v>111</v>
      </c>
    </row>
    <row r="25" spans="1:3">
      <c r="A25" s="4" t="s">
        <v>112</v>
      </c>
      <c r="B25" s="5" t="n">
        <v>0</v>
      </c>
      <c r="C25" s="5" t="n">
        <v>1800</v>
      </c>
    </row>
    <row r="26" spans="1:3">
      <c r="A26" s="4" t="s">
        <v>113</v>
      </c>
      <c r="B26" s="5" t="n">
        <v>-1500</v>
      </c>
      <c r="C26" s="5" t="n">
        <v>-1280</v>
      </c>
    </row>
    <row r="27" spans="1:3">
      <c r="A27" s="4" t="s">
        <v>114</v>
      </c>
      <c r="B27" s="5" t="n">
        <v>-1591</v>
      </c>
      <c r="C27" s="5" t="n">
        <v>-1518</v>
      </c>
    </row>
    <row r="28" spans="1:3">
      <c r="A28" s="4" t="s">
        <v>115</v>
      </c>
      <c r="B28" s="5" t="n">
        <v>0</v>
      </c>
      <c r="C28" s="5" t="n">
        <v>-952</v>
      </c>
    </row>
    <row r="29" spans="1:3">
      <c r="A29" s="4" t="s">
        <v>116</v>
      </c>
      <c r="B29" s="5" t="n">
        <v>62</v>
      </c>
      <c r="C29" s="5" t="n">
        <v>75</v>
      </c>
    </row>
    <row r="30" spans="1:3">
      <c r="A30" s="4" t="s">
        <v>58</v>
      </c>
      <c r="B30" s="5" t="n">
        <v>-176</v>
      </c>
      <c r="C30" s="5" t="n">
        <v>-229</v>
      </c>
    </row>
    <row r="31" spans="1:3">
      <c r="A31" s="4" t="s">
        <v>117</v>
      </c>
      <c r="B31" s="5" t="n">
        <v>-3205</v>
      </c>
      <c r="C31" s="5" t="n">
        <v>-2104</v>
      </c>
    </row>
    <row r="32" spans="1:3">
      <c r="A32" s="4" t="s">
        <v>118</v>
      </c>
      <c r="B32" s="5" t="n">
        <v>1104</v>
      </c>
      <c r="C32" s="5" t="n">
        <v>1805</v>
      </c>
    </row>
    <row r="33" spans="1:3">
      <c r="A33" s="4" t="s">
        <v>119</v>
      </c>
      <c r="B33" s="5" t="n">
        <v>1837</v>
      </c>
      <c r="C33" s="5" t="n">
        <v>1090</v>
      </c>
    </row>
    <row r="34" spans="1:3">
      <c r="A34" s="4" t="s">
        <v>120</v>
      </c>
      <c r="B34" s="7" t="n">
        <v>2941</v>
      </c>
      <c r="C34" s="7" t="n">
        <v>2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7"/>
    <col customWidth="1" max="8" min="8" width="39"/>
  </cols>
  <sheetData>
    <row r="1" spans="1:8">
      <c r="A1" s="1" t="s">
        <v>121</v>
      </c>
      <c r="B1" s="2" t="s">
        <v>122</v>
      </c>
      <c r="C1" s="2" t="s">
        <v>123</v>
      </c>
      <c r="D1" s="2" t="s">
        <v>124</v>
      </c>
      <c r="E1" s="2" t="s">
        <v>125</v>
      </c>
      <c r="F1" s="2" t="s">
        <v>126</v>
      </c>
      <c r="G1" s="2" t="s">
        <v>127</v>
      </c>
      <c r="H1" s="2" t="s">
        <v>128</v>
      </c>
    </row>
    <row r="2" spans="1:8">
      <c r="A2" s="4" t="s">
        <v>129</v>
      </c>
      <c r="B2" s="7" t="n">
        <v>3097</v>
      </c>
      <c r="C2" s="7" t="n">
        <v>303</v>
      </c>
      <c r="D2" s="7" t="n">
        <v>0</v>
      </c>
      <c r="E2" s="7" t="n">
        <v>14238</v>
      </c>
      <c r="F2" s="7" t="n">
        <v>-11444</v>
      </c>
      <c r="G2" s="7" t="n">
        <v>3097</v>
      </c>
      <c r="H2" s="7" t="n">
        <v>0</v>
      </c>
    </row>
    <row r="3" spans="1:8">
      <c r="A3" s="3" t="s">
        <v>130</v>
      </c>
    </row>
    <row r="4" spans="1:8">
      <c r="A4" s="4" t="s">
        <v>44</v>
      </c>
      <c r="B4" s="5" t="n">
        <v>4314</v>
      </c>
      <c r="E4" s="5" t="n">
        <v>4314</v>
      </c>
      <c r="G4" s="5" t="n">
        <v>4314</v>
      </c>
    </row>
    <row r="5" spans="1:8">
      <c r="A5" s="4" t="s">
        <v>59</v>
      </c>
      <c r="B5" s="5" t="n">
        <v>453</v>
      </c>
      <c r="F5" s="5" t="n">
        <v>453</v>
      </c>
      <c r="G5" s="5" t="n">
        <v>453</v>
      </c>
    </row>
    <row r="6" spans="1:8">
      <c r="A6" s="4" t="s">
        <v>131</v>
      </c>
      <c r="B6" s="5" t="n">
        <v>-2497</v>
      </c>
      <c r="C6" s="5" t="n">
        <v>-9</v>
      </c>
      <c r="E6" s="5" t="n">
        <v>-2488</v>
      </c>
      <c r="G6" s="5" t="n">
        <v>-2497</v>
      </c>
    </row>
    <row r="7" spans="1:8">
      <c r="A7" s="4" t="s">
        <v>113</v>
      </c>
      <c r="B7" s="5" t="n">
        <v>-1280</v>
      </c>
      <c r="C7" s="5" t="n">
        <v>-6</v>
      </c>
      <c r="D7" s="5" t="n">
        <v>-272</v>
      </c>
      <c r="E7" s="5" t="n">
        <v>-1002</v>
      </c>
      <c r="G7" s="5" t="n">
        <v>-1280</v>
      </c>
    </row>
    <row r="8" spans="1:8">
      <c r="A8" s="4" t="s">
        <v>132</v>
      </c>
      <c r="B8" s="5" t="n">
        <v>-2056</v>
      </c>
      <c r="E8" s="5" t="n">
        <v>-2056</v>
      </c>
      <c r="G8" s="5" t="n">
        <v>-2056</v>
      </c>
    </row>
    <row r="9" spans="1:8">
      <c r="A9" s="4" t="s">
        <v>133</v>
      </c>
      <c r="B9" s="5" t="n">
        <v>292</v>
      </c>
      <c r="C9" s="5" t="n">
        <v>3</v>
      </c>
      <c r="D9" s="5" t="n">
        <v>272</v>
      </c>
      <c r="E9" s="5" t="n">
        <v>17</v>
      </c>
      <c r="G9" s="5" t="n">
        <v>292</v>
      </c>
    </row>
    <row r="10" spans="1:8">
      <c r="A10" s="4" t="s">
        <v>134</v>
      </c>
      <c r="B10" s="5" t="n">
        <v>107</v>
      </c>
      <c r="H10" s="5" t="n">
        <v>107</v>
      </c>
    </row>
    <row r="11" spans="1:8">
      <c r="A11" s="4" t="s">
        <v>135</v>
      </c>
      <c r="B11" s="5" t="n">
        <v>2430</v>
      </c>
      <c r="C11" s="5" t="n">
        <v>291</v>
      </c>
      <c r="D11" s="5" t="n">
        <v>0</v>
      </c>
      <c r="E11" s="5" t="n">
        <v>13023</v>
      </c>
      <c r="F11" s="5" t="n">
        <v>-10991</v>
      </c>
      <c r="G11" s="5" t="n">
        <v>2323</v>
      </c>
      <c r="H11" s="5" t="n">
        <v>107</v>
      </c>
    </row>
    <row r="12" spans="1:8">
      <c r="A12" s="4" t="s">
        <v>136</v>
      </c>
      <c r="B12" s="5" t="n">
        <v>1606</v>
      </c>
      <c r="C12" s="5" t="n">
        <v>289</v>
      </c>
      <c r="D12" s="5" t="n">
        <v>0</v>
      </c>
      <c r="E12" s="5" t="n">
        <v>13324</v>
      </c>
      <c r="F12" s="5" t="n">
        <v>-12102</v>
      </c>
      <c r="G12" s="5" t="n">
        <v>1511</v>
      </c>
      <c r="H12" s="5" t="n">
        <v>95</v>
      </c>
    </row>
    <row r="13" spans="1:8">
      <c r="A13" s="3" t="s">
        <v>130</v>
      </c>
    </row>
    <row r="14" spans="1:8">
      <c r="A14" s="4" t="s">
        <v>44</v>
      </c>
      <c r="B14" s="5" t="n">
        <v>2644</v>
      </c>
      <c r="E14" s="5" t="n">
        <v>2644</v>
      </c>
      <c r="G14" s="5" t="n">
        <v>2644</v>
      </c>
    </row>
    <row r="15" spans="1:8">
      <c r="A15" s="4" t="s">
        <v>59</v>
      </c>
      <c r="B15" s="5" t="n">
        <v>742</v>
      </c>
      <c r="F15" s="5" t="n">
        <v>742</v>
      </c>
      <c r="G15" s="5" t="n">
        <v>742</v>
      </c>
    </row>
    <row r="16" spans="1:8">
      <c r="A16" s="4" t="s">
        <v>113</v>
      </c>
      <c r="B16" s="5" t="n">
        <v>-1500</v>
      </c>
      <c r="C16" s="5" t="n">
        <v>-5</v>
      </c>
      <c r="D16" s="5" t="n">
        <v>-282</v>
      </c>
      <c r="E16" s="5" t="n">
        <v>-1213</v>
      </c>
      <c r="G16" s="5" t="n">
        <v>-1500</v>
      </c>
    </row>
    <row r="17" spans="1:8">
      <c r="A17" s="4" t="s">
        <v>132</v>
      </c>
      <c r="B17" s="5" t="n">
        <v>-1582</v>
      </c>
      <c r="E17" s="5" t="n">
        <v>-1582</v>
      </c>
      <c r="G17" s="5" t="n">
        <v>-1582</v>
      </c>
    </row>
    <row r="18" spans="1:8">
      <c r="A18" s="4" t="s">
        <v>133</v>
      </c>
      <c r="B18" s="5" t="n">
        <v>283</v>
      </c>
      <c r="C18" s="5" t="n">
        <v>1</v>
      </c>
      <c r="D18" s="5" t="n">
        <v>282</v>
      </c>
      <c r="G18" s="5" t="n">
        <v>283</v>
      </c>
    </row>
    <row r="19" spans="1:8">
      <c r="A19" s="4" t="s">
        <v>137</v>
      </c>
      <c r="B19" s="5" t="n">
        <v>-18</v>
      </c>
      <c r="H19" s="5" t="n">
        <v>-18</v>
      </c>
    </row>
    <row r="20" spans="1:8">
      <c r="A20" s="4" t="s">
        <v>138</v>
      </c>
      <c r="B20" s="7" t="n">
        <v>2175</v>
      </c>
      <c r="C20" s="7" t="n">
        <v>285</v>
      </c>
      <c r="D20" s="7" t="n">
        <v>0</v>
      </c>
      <c r="E20" s="7" t="n">
        <v>13173</v>
      </c>
      <c r="F20" s="7" t="n">
        <v>-11360</v>
      </c>
      <c r="G20" s="7" t="n">
        <v>2098</v>
      </c>
      <c r="H20" s="7"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1:42Z</dcterms:created>
  <dcterms:modified xmlns:dcterms="http://purl.org/dc/terms/" xmlns:xsi="http://www.w3.org/2001/XMLSchema-instance" xsi:type="dcterms:W3CDTF">2017-10-26T16:21:42Z</dcterms:modified>
</cp:coreProperties>
</file>